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Organization and Description of" sheetId="7" r:id="rId7"/>
    <s:sheet name="Summary of Significant Accounti" sheetId="8" r:id="rId8"/>
    <s:sheet name="Property and Equipment" sheetId="9" r:id="rId9"/>
    <s:sheet name="Goodwill and Intangible Assets," sheetId="10" r:id="rId10"/>
    <s:sheet name="Long-Term Debt" sheetId="11" r:id="rId11"/>
    <s:sheet name="Employee Savings Plan and Emplo" sheetId="12" r:id="rId12"/>
    <s:sheet name="Fair Value of Financial Instrum" sheetId="13" r:id="rId13"/>
    <s:sheet name="Earnings Per Share" sheetId="14" r:id="rId14"/>
    <s:sheet name="Stockholders' Equity and Stock-" sheetId="15" r:id="rId15"/>
    <s:sheet name="Related-Party Transactions" sheetId="16" r:id="rId16"/>
    <s:sheet name="Commitments and Contingencies" sheetId="17" r:id="rId17"/>
    <s:sheet name="Income Taxes" sheetId="18" r:id="rId18"/>
    <s:sheet name="Selected Quarterly Financial Da" sheetId="19" r:id="rId19"/>
    <s:sheet name="Organization and Description 20" sheetId="20" r:id="rId20"/>
    <s:sheet name="Summary of Significant Accoun21" sheetId="21" r:id="rId21"/>
    <s:sheet name="Property and Equipment (Tables)" sheetId="22" r:id="rId22"/>
    <s:sheet name="Goodwill and Intangible Asset23" sheetId="23" r:id="rId23"/>
    <s:sheet name="Long-Term Debt (Tables)" sheetId="24" r:id="rId24"/>
    <s:sheet name="Fair Value of Financial Instr25" sheetId="25" r:id="rId25"/>
    <s:sheet name="Earnings Per Share (Tables)" sheetId="26" r:id="rId26"/>
    <s:sheet name="Stockholders' Equity and Stoc27" sheetId="27" r:id="rId27"/>
    <s:sheet name="Commitments and Contingencies (" sheetId="28" r:id="rId28"/>
    <s:sheet name="Income Taxes (Tables)" sheetId="29" r:id="rId29"/>
    <s:sheet name="Selected Quarterly Financial 30" sheetId="30" r:id="rId30"/>
    <s:sheet name="Organization and Description 31" sheetId="31" r:id="rId31"/>
    <s:sheet name="Summary of Significant Accoun32" sheetId="32" r:id="rId32"/>
    <s:sheet name="Summary of Significant Accoun33" sheetId="33" r:id="rId33"/>
    <s:sheet name="Property and Equipment - Schedu" sheetId="34" r:id="rId34"/>
    <s:sheet name="Property and Equipment - Additi" sheetId="35" r:id="rId35"/>
    <s:sheet name="Goodwill and Intangible Asset36" sheetId="36" r:id="rId36"/>
    <s:sheet name="Goodwill and Intangible Asset37" sheetId="37" r:id="rId37"/>
    <s:sheet name="Goodwill and Intangible Asset38" sheetId="38" r:id="rId38"/>
    <s:sheet name="Long-Term Debt - Schedule of Lo" sheetId="39" r:id="rId39"/>
    <s:sheet name="Long-Term Debt - Additional Inf" sheetId="40" r:id="rId40"/>
    <s:sheet name="Long-Term Debt - Aggregate Futu" sheetId="41" r:id="rId41"/>
    <s:sheet name="Employee Savings Plan and Emp42" sheetId="42" r:id="rId42"/>
    <s:sheet name="Fair Value of Financial Instr43" sheetId="43" r:id="rId43"/>
    <s:sheet name="Fair Value of Financial Instr44" sheetId="44" r:id="rId44"/>
    <s:sheet name="Fair Value of Financial Instr45" sheetId="45" r:id="rId45"/>
    <s:sheet name="Earnings Per Share - Additional" sheetId="46" r:id="rId46"/>
    <s:sheet name="Earnings Per Share - Computatio" sheetId="47" r:id="rId47"/>
    <s:sheet name="Earnings Per Share - Computat48" sheetId="48" r:id="rId48"/>
    <s:sheet name="Stockholders' Equity and Stock " sheetId="49" r:id="rId49"/>
    <s:sheet name="Stockholders' Equity and Stoc50" sheetId="50" r:id="rId50"/>
    <s:sheet name="Stockholders' Equity and Stoc51" sheetId="51" r:id="rId51"/>
    <s:sheet name="Stockholders' Equity and Stoc52" sheetId="52" r:id="rId52"/>
    <s:sheet name="Stockholders' Equity and Stoc53" sheetId="53" r:id="rId53"/>
    <s:sheet name="Related-Party Transactions - Ad" sheetId="54" r:id="rId54"/>
    <s:sheet name="Commitments and Contingencies -" sheetId="55" r:id="rId55"/>
    <s:sheet name="Commitments and Contingencies56" sheetId="56" r:id="rId56"/>
    <s:sheet name="Income Taxes - Income Tax Expen" sheetId="57" r:id="rId57"/>
    <s:sheet name="Income Taxes - Reconciliation o" sheetId="58" r:id="rId58"/>
    <s:sheet name="Income Taxes - Net Deferred Tax" sheetId="59" r:id="rId59"/>
    <s:sheet name="Income Taxes - Additional Infor" sheetId="60" r:id="rId60"/>
    <s:sheet name="Selected Quarterly Financial 61" sheetId="61" r:id="rId61"/>
  </s:sheets>
  <s:definedNames/>
  <s:calcPr calcId="124519" calcMode="auto" fullCalcOnLoad="1"/>
</s:workbook>
</file>

<file path=xl/sharedStrings.xml><?xml version="1.0" encoding="utf-8"?>
<sst xmlns="http://schemas.openxmlformats.org/spreadsheetml/2006/main" uniqueCount="707">
  <si>
    <t>Document and Entity Information - USD ($) $ in Billions</t>
  </si>
  <si>
    <t>12 Months Ended</t>
  </si>
  <si>
    <t>Dec. 31, 2015</t>
  </si>
  <si>
    <t>Feb.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AYC</t>
  </si>
  <si>
    <t>Entity Registrant Name</t>
  </si>
  <si>
    <t>Paycom Softwar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t>
  </si>
  <si>
    <t>Dec. 31, 2014</t>
  </si>
  <si>
    <t>Current assets:</t>
  </si>
  <si>
    <t>Cash and cash equivalents</t>
  </si>
  <si>
    <t>Restricted cash</t>
  </si>
  <si>
    <t>Accounts receivable</t>
  </si>
  <si>
    <t>Prepaid expenses</t>
  </si>
  <si>
    <t>Inventory</t>
  </si>
  <si>
    <t>Income tax receivable</t>
  </si>
  <si>
    <t>Current assets before funds held for clients</t>
  </si>
  <si>
    <t>Funds held for clients</t>
  </si>
  <si>
    <t>Total current assets</t>
  </si>
  <si>
    <t>Property and equipment, net</t>
  </si>
  <si>
    <t>Deposits and other assets</t>
  </si>
  <si>
    <t>Goodwill</t>
  </si>
  <si>
    <t>Intangible assets, net</t>
  </si>
  <si>
    <t>Total assets</t>
  </si>
  <si>
    <t>Current liabilities:</t>
  </si>
  <si>
    <t>Accounts payable</t>
  </si>
  <si>
    <t>Accrued commissions and bonuses</t>
  </si>
  <si>
    <t>Accrued payroll and vacation</t>
  </si>
  <si>
    <t>Deferred revenue</t>
  </si>
  <si>
    <t>Current portion of long-term debt</t>
  </si>
  <si>
    <t>Accrued expenses and other current liabilities</t>
  </si>
  <si>
    <t>Current liabilities before client funds obligation</t>
  </si>
  <si>
    <t>Client funds obligation</t>
  </si>
  <si>
    <t>Total current liabilities</t>
  </si>
  <si>
    <t>Deferred income tax liabilities, net</t>
  </si>
  <si>
    <t>Long-term deferred revenue</t>
  </si>
  <si>
    <t>Long-term debt, less current portion</t>
  </si>
  <si>
    <t>Total long-term liabilities</t>
  </si>
  <si>
    <t>Commitments and contingencies</t>
  </si>
  <si>
    <t xml:space="preserve"> </t>
  </si>
  <si>
    <t>Stockholders' equity:</t>
  </si>
  <si>
    <t>Common stock, $0.01 par value (100,000,000 shares authorized, 57,119,873 and 53,832,782 shares issued and outstanding at December 31, 2015 and 2014, respectively)</t>
  </si>
  <si>
    <t>Additional paid in capital</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t>
  </si>
  <si>
    <t>Dec. 31, 2013</t>
  </si>
  <si>
    <t>Revenues</t>
  </si>
  <si>
    <t>Recurring</t>
  </si>
  <si>
    <t>Implementation and other</t>
  </si>
  <si>
    <t>Total revenues</t>
  </si>
  <si>
    <t>Cost of revenues</t>
  </si>
  <si>
    <t>Operating expenses</t>
  </si>
  <si>
    <t>Depreciation and amortization</t>
  </si>
  <si>
    <t>Total cost of revenues</t>
  </si>
  <si>
    <t>Administrative expenses</t>
  </si>
  <si>
    <t>Sales and marketing</t>
  </si>
  <si>
    <t>Research and development</t>
  </si>
  <si>
    <t>General and administrative</t>
  </si>
  <si>
    <t>Total administrative expenses</t>
  </si>
  <si>
    <t>Total operating expenses</t>
  </si>
  <si>
    <t>Operating income</t>
  </si>
  <si>
    <t>Interest expense</t>
  </si>
  <si>
    <t>Loss on early repayment of debt</t>
  </si>
  <si>
    <t>Other income, net</t>
  </si>
  <si>
    <t>Income before income taxes</t>
  </si>
  <si>
    <t>Provision for income taxes</t>
  </si>
  <si>
    <t>Net income</t>
  </si>
  <si>
    <t>Net income attributable to the noncontrolling interest</t>
  </si>
  <si>
    <t>Net income attributable to the Company</t>
  </si>
  <si>
    <t>Unaudited pro forma additional income tax benefit</t>
  </si>
  <si>
    <t>Unaudited pro forma net income</t>
  </si>
  <si>
    <t>Net income per share, basic</t>
  </si>
  <si>
    <t>Net income per share, diluted</t>
  </si>
  <si>
    <t>Unaudited pro forma net income per share, basic</t>
  </si>
  <si>
    <t>Unaudited pro forma net income per share, diluted</t>
  </si>
  <si>
    <t>Weighted average shares outstanding:</t>
  </si>
  <si>
    <t>Basic</t>
  </si>
  <si>
    <t>Diluted</t>
  </si>
  <si>
    <t>Unaudited pro forma weighted average shares outstanding:</t>
  </si>
  <si>
    <t>Consolidated Statements of Shareholders' Equity - USD ($) $ in Thousands</t>
  </si>
  <si>
    <t>Total</t>
  </si>
  <si>
    <t>IPO [Member]</t>
  </si>
  <si>
    <t>Common Stock [Member]</t>
  </si>
  <si>
    <t>Common Stock [Member]IPO [Member]</t>
  </si>
  <si>
    <t>Additional Paid in Capital [Member]</t>
  </si>
  <si>
    <t>Additional Paid in Capital [Member]IPO [Member]</t>
  </si>
  <si>
    <t>(Accumulated Deficit)/Retained Earnings [Member]</t>
  </si>
  <si>
    <t>Non-controlling Interest [Member]</t>
  </si>
  <si>
    <t>Beginning balance, value at Dec. 31, 2012</t>
  </si>
  <si>
    <t>Beginning balance, shares at Dec. 31, 2012</t>
  </si>
  <si>
    <t>Common stock redeemed</t>
  </si>
  <si>
    <t>Stock-based compensation</t>
  </si>
  <si>
    <t>Issuance of common stock</t>
  </si>
  <si>
    <t>Issuance of common stock, shares</t>
  </si>
  <si>
    <t>Distributions to stockholders</t>
  </si>
  <si>
    <t>Ending balance, value at Dec. 31, 2013</t>
  </si>
  <si>
    <t>Ending balance, shares at Dec. 31, 2013</t>
  </si>
  <si>
    <t>Acquisition of CP IV Blocker under the 2014</t>
  </si>
  <si>
    <t>Reclassification of accumulated deficit to additional paid in capital under the 2014 Reorganization</t>
  </si>
  <si>
    <t>Incentive units converted to common and restricted stock</t>
  </si>
  <si>
    <t>Incentive units converted to common and restricted stock, shares</t>
  </si>
  <si>
    <t>Capital impact of the 2014 Reorganization</t>
  </si>
  <si>
    <t>Ending balance, value at Dec. 31, 2014</t>
  </si>
  <si>
    <t>Ending balance, shares at Dec. 31, 2014</t>
  </si>
  <si>
    <t>Vesting of restricted stock</t>
  </si>
  <si>
    <t>Vesting of restricted stock, shares</t>
  </si>
  <si>
    <t>Ending balance, value at Dec. 31, 2015</t>
  </si>
  <si>
    <t>Ending balance, shares at Dec. 31, 2015</t>
  </si>
  <si>
    <t>Consolidated Statements of Cash Flows - USD ($) $ in Thousands</t>
  </si>
  <si>
    <t>Cash flows from operating activities:</t>
  </si>
  <si>
    <t>Adjustments to reconcile net income to net cash provided by operating activities:</t>
  </si>
  <si>
    <t>(Gain)/loss on disposition of property and equipment</t>
  </si>
  <si>
    <t>Amortization of debt discount and debt issuance costs</t>
  </si>
  <si>
    <t>Write off of debt issuance costs</t>
  </si>
  <si>
    <t>Stock-based compensation expense</t>
  </si>
  <si>
    <t>Employee stock purchase plan compensation expense</t>
  </si>
  <si>
    <t>Net change in derivative liability</t>
  </si>
  <si>
    <t>Deferred income taxes, net</t>
  </si>
  <si>
    <t>Changes in operating assets and liabilities:</t>
  </si>
  <si>
    <t>Income taxes, net</t>
  </si>
  <si>
    <t>Net cash provided by operating activities</t>
  </si>
  <si>
    <t>Cash flows from investing activities:</t>
  </si>
  <si>
    <t>Increase in funds held for clients</t>
  </si>
  <si>
    <t>Decrease (increase) in restricted cash</t>
  </si>
  <si>
    <t>Purchases of property and equipment</t>
  </si>
  <si>
    <t>Proceeds from sale of property and equipment</t>
  </si>
  <si>
    <t>Net cash used in investing activities</t>
  </si>
  <si>
    <t>Cash flows from financing activities:</t>
  </si>
  <si>
    <t>Proceeds from issuance of long-term debt</t>
  </si>
  <si>
    <t>Principal payments on long-term debt</t>
  </si>
  <si>
    <t>Increase in client funds obligation</t>
  </si>
  <si>
    <t>Proceeds from initial public offering, net of offering costs</t>
  </si>
  <si>
    <t>Incentive units redeemed</t>
  </si>
  <si>
    <t>Payments of deferred offering costs</t>
  </si>
  <si>
    <t>Distributions paid to stockholders</t>
  </si>
  <si>
    <t>Payment of debt issuance costs</t>
  </si>
  <si>
    <t>Net cash provided by financing activities</t>
  </si>
  <si>
    <t>Change in cash and cash equivalents</t>
  </si>
  <si>
    <t>Beginning of year</t>
  </si>
  <si>
    <t>End of year</t>
  </si>
  <si>
    <t>Supplemental disclosures of cash flow information:</t>
  </si>
  <si>
    <t>Cash paid for interest, net of amounts capitalized</t>
  </si>
  <si>
    <t>Cash paid for income taxes</t>
  </si>
  <si>
    <t>Noncash investing and financing activities:</t>
  </si>
  <si>
    <t>Purchases of property and equipment, accrued but not paid</t>
  </si>
  <si>
    <t>Stock based compensation for capitalized software</t>
  </si>
  <si>
    <t>Organization and Description of Business</t>
  </si>
  <si>
    <t>Accounting Policies [Abstract]</t>
  </si>
  <si>
    <t>1.
ORGANIZATION AND DESCRIPTION OF BUSINESS Description of Business Paycom Software, Inc. (“Software”) and its wholly 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 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 The Reorganization Software and its wholly owned subsidiary, Payroll Software Merger Sub, LLC (“Merger Sub”) were formed as Delaware entities on October 31, 2013 and December 23, 2013, respectively, in anticipation of an initial public offering (“IPO”) and were wholly owned subsidiaries of Paycom Payroll Holdings, LLC (“Holdings”) prior to December 31, 2013. On January 1, 2014, we consummated a reorganization pursuant to which (i) affiliates of Welsh, Carson, Anderson &amp; Stowe, L.P. contributed WCAS Paycom Holdings, Inc. (“WCAS Holdings”) and WCAS CP IV Blocker, Inc. (“CP IV Blocker”), which together owned all of the Series A Preferred Units of Holdings, to Software in exchange for shares of common stock of Software, and (ii) the owners of outstanding Series B Preferred Units of Holdings contributed their Series B Preferred Units of Holdings to Software in exchange for shares of common stock of Software. Immediately after these contributions, Merger Sub merged with and into Holdings with Holdings surviving the merger. Upon consummation of the merger, the remaining holders of outstanding common and incentive units of Holdings received shares of common and restricted stock of Software for their common and incentive units by operation of Delaware law, and Holdings’ ownership interest in Software was cancelled. Outstanding common units, Series B Preferred Units and WCAS Holdings and CP IV Blocker were contributed to Software in exchange for, or converted into, an aggregate of 45,708,573 shares of common stock and 8,121,101 shares of restricted stock of Software. Prior to the reorganization, WCAS Holdings held Series C Preferred Units of Holdings in the amount of $46.2 million and WCAS Holdings had a 14% note due April 3, 2017 in the amount of $46.2 million (the “2017 Note”), which was payable to Welsh, Carson, Anderson &amp; Stowe X, L.P. (“WCAS X”). Following the exchange of the Series A Preferred Units and Series B Preferred Units for shares of common stock of Software, all outstanding Series C Preferred Units of Holdings were eliminated in an intercompany transaction between Holdings and WCAS Holdings, we assumed the 2017 Note and Software became a holding company with its principal assets being the Series B Preferred Units of Holdings and the outstanding capital stock of WCAS Holdings and CP IV Blocker. The foregoing transactions are referred to collectively as the “2014 Reorganization”. Software’s acquisition of WCAS Holdings and Holdings in the 2014 Reorganization represented transactions under common control and were required to be retrospectively applied to the financial statements for all prior periods when the financial statements were issued for a period that included the date the transactions occurred. This includes a retrospective presentation for all equity related disclosures, including share, per share, and restricted stock disclosures, which have been revised to reflect the effects of the 2014 Reorganization. Therefore, our consolidated financial statements are presented as if WCAS Holdings and Holdings were Software’s wholly owned subsidiaries in periods prior to the 2014 Reorganization. The acquisition of CP IV Blocker was not deemed to be a reorganization under common control and therefore our historical consolidated financial statements include the ownership of a minority equity interest in CP IV Blocker, which was eliminated upon the acquisition of CP IV Blocker in the 2014 Reorganization on January 1, 2014. Initial Public Offering On April 21, 2014, we completed our IPO whereby an aggregate of 7,641,750 shares of our common stock were sold to the public (including 4,606,882 shares of common stock issued and sold by us and 3,034,868 shares of common stock sold by certain selling stockholders) at a public offering price of $15.00 per share. We did not receive any proceeds from the sale of shares by the selling stockholders. The total gross proceeds we received from the offering were $69.1 million. After deducting underwriting discounts and commissions and offering expenses payable by us, the aggregate net proceeds we received totaled approximately $62.8 million. We used all of the net proceeds from the offering, together with approximately $3.3 million from existing cash, for the repayment in full of the 2017 Note and the 10% Senior Note due 2022 (the “2022 Note”) payable to WCAS Capital Partners IV, L.P. “WCAS Capital IV”). Follow-On Public Offering On January 21, 2015, we closed our follow-on public offering, whereby 6,422,750 shares of our common stock were sold to the public by certain selling stockholders at a public offering price of $22.50 per share. We did not receive any proceeds from the sale of these shares. Registered Block Trade Transactions On May 20, 2015, we closed an underwritten secondary offering of 8,000,000 shares of our common stock by WCAS X, WCAS Capital IV, each of our executive officers and certain other selling stockholders at a public offering price of $36.25 per share. We did not receive any proceeds from the sale of these shares. On September 15, 2015, we closed an underwritten secondary offering of 4,500,000 shares of our common stock by WCAS X, WCAS Capital IV, each of our executive officers and certain other selling stockholders at a public offering price of $37.95 per share. On September 23, 2015, the underwriter exercised its option to purchase an additional 675,000 shares from WCAS X and WCAS Capital IV. We did not receive any proceeds from the sales of these shares. On November 18, 2015, we closed an underwritten secondary offering of 4,500,000 shares of our common stock by WCAS X, WCAS Capital IV, each of our executive officers and certain other selling stockholders at a public offering price of $42.15 per share. On November 19, 2015, the underwriter exercised its overallotment option and subsequently purchased an additional 585,697 shares from WCAS X and WCAS Capital IV. We did not receive any proceeds from the sales of these shares.</t>
  </si>
  <si>
    <t>Summary of Significant Accounting Policies</t>
  </si>
  <si>
    <t xml:space="preserve">2.
Basis of Presentation and Principles of Consolid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Adoption of New Pronouncement We elected to early adopt on a retrospective basis the recently issued guidance by the FASB Accounting Standards Update No. 2015-17, “Income Taxes (Topic 740): Balance Sheet Classification of Deferred Taxes” (“ASU 2015-17”). ASU 2015-17 requires companies to classify all deferred tax assets and liabilities as noncurrent on the balance sheet instead of separating deferred taxes into current and noncurrent amounts. Adoption resulted in a reclassification which decreased current deferred income tax assets by $1.4 million and increased noncurrent deferred income tax liabilities, net by $1.4 million on our consolidated balance sheets as of December 31, 2014. Adoption had no impact on our stockholders’ equity or the results of our operations. Use of Estimates The preparation of financial statements in conformity with US GAAP requires management to make estimates and assumptions that affect the amounts reported in the financial statements and accompanying notes. Significant estimates include income taxes, loss contingencies, the useful life for long-lived and intangible assets, the life of our client relationships, the fair market value of our equity incentive awards and the fair value of our financial instruments. These estimates are based on historical experience where applicable and other assumptions that management believes are reasonable under circumstances. As such, actual results could materially differ from these estimates. Segment Information We operate in a single operating segment and a single reporting segment. Operating segments are defined as components of an enterprise about which separate financial information is evaluated regularly by the chief operating decision maker, who is also the chief executive officer in deciding how to allocate resources and assessing performance. Our chief executive officer allocates resources and assesses performance based upon financial information at the consolidated level. Since we operate in one operating segment, all required financial segment information is presented in the consolidated financial statements. Cash Equivalents We consider all highly liquid debt instruments purchased with a maturity of three months or less and money market mutual funds to be cash equivalents. We maintain cash and cash equivalents in bank deposit accounts and money market funds, which may not be federally insured. The fair value of our cash and cash equivalents approximates carrying value. As of December 31, 2015 and 2014, all amounts were held in deposit on demand. We have not experienced any losses in such accounts and do not believe there is exposure to any significant credit risk on such accounts. Restricted Cash Restricted cash in our consolidated balance sheets primarily consists of cash held in restricted accounts due to requirements under an office building lease. We had no restricted cash as of December 31, 2015. As of December 31, 2014, we had restricted cash of $0.4 million. Accounts Receivable We generally collect revenue from our clients through an automatic deduction from the clients’ bank accounts at the time payroll processing occurs. Accounts receivable on our consolidated balance sheets consists primarily of revenue fees related to the last day of the year, which are collected on the following business day. As accounts receivable are collected via automatic deduction on the following business day, the Company has not recorded an allowance for doubtful accounts. Deferred offering costs Deferred offering costs represent legal, accounting and other direct costs related to our efforts to raise capital through an IPO. $2.1 million of costs related to IPO activities were deferred until the completion of our IPO on April 21, 2014, at which time these costs were offset against the IPO proceeds. Inventory Our inventory consists of two types of time clocks, and related clock attachments, sold to clients as part of our time and attendance services and are stated at the lower of cost or market. Cost is determined using the first-in first-out (FIFO) cost method. Time clocks are purchased as finished goods from a third party and as such we do not have any inventory classified as raw materials or work in process inventory. Rental clocks are issued to clients under month-to-month operating leases and are classified as property and equipment. We retain inventory in certain lines primarily as replacements for those clients who use the various clocks and have determined that no write-down for obsolete items was required based on inventory turnover and our historical experience during the years ended December 31, 2015, 2014 and 2013. Property and Equipment Property and equipment is stated at cost, net of accumulated depreciation. Depreciation is determined using the straight line method over the estimated useful lives of the assets as follows:
Office equipment and furniture &amp; fixtures
5 years
Computer equipment and software
3 years
Buildings
30 years
Leasehold improvements
3 years
Rental clocks
5 years
Vehicles
3 years Our leasehold improvements are depreciated over the shorter of their estimated useful lives or the related lease terms. Costs incurred during construction of long-lived assets are recorded as construction in progress and are not depreciated until the asset is placed in service. We capitalize interest incurred related to construction in progress. For the years ended December 31, 2015, 2014 and 2013, we incurred interest expenses of $1.3 million, $3.7 million and $9.0 million, respectively. For the years ended December 31, 2015, 2014 and 2013, interest expense of less than $0.1 million, $0.4 million and $0.1 million, respectively, was capitalized. Internal Use Software Expenditures for software purchases and software developed or obtained for internal use are capitalized and amortized over a three-year period on a straight-line basis. Capitalized costs include external direct costs of materials and services associated with developing or obtaining internal use computer software and The total capitalized payroll costs related to internal use computer software projects was $4.3 million and $2.2 million as of December 31, 2015 and 2014, respectively, which have been included in property and equipment. Amortization expense related to capitalized software costs of $1.8 million, $0.9 million and $0.6 million was charged to expense for the years ended December 31, 2015, 2014 and 2013, respectively. Goodwill and Other Intangible Assets Goodwill is not amortized, but is instead tested for impairment annually, or earlier if, at the reporting unit level, an indicator of impairment arises. The estimates and assumptions about future results of operations and cash flows made in connection with the impairment testing could differ from future actual results of operations and cash flows. If impairment exists, a write-down to fair value is recorded. Our business is largely homogeneous and, as a result, goodwill is associated with one reporting unit. We have selected June 30 as our annual goodwill impairment testing date and determined there was no impairment as of June 30, 2015. For the years ended December 31, 2015, 2014 and 2013, there were no indicators of impairment. Intangible assets with finite lives are amortized on a straight-line basis over their estimated useful lives. Impairment of Long-Lived Assets Long-lived assets, including intangible assets with 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finite lives, for the years ended December 31, 2015, 2014 and 2013. Funds Held for Clients and Client Funds Obligation As part of our payroll and tax filing application, we collect funds for federal, state and local employment taxes from clients, handle applicable regulatory tax filings, correspondence and amendments, remit the funds to appropriate tax agencies, and handle other employer-related services. Amounts collected by us from clients for their federal, state and local employment taxes earn interest during the interval between receipt and disbursement, as we invest these funds in demand deposits, money market funds and certificates of deposit. The interest earned from these investments is included in the consolidated statements of income as other income, net. These investments are shown in the consolidated balance sheets as funds held for clients, and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As of December 31, 2015 and 2014, the funds held for clients were invested in demand deposits, short-term certificates of deposit and money market funds and classified as a current asset in the accompanying balance sheets as these funds are held solely to satisfy the client funds obligation. Revenue Recognition Our total revenue is comprised of recurring revenues and implementation and other revenues. We recognize revenue in accordance with accounting standards for software and service companies when all of the following criteria have been met:
·
There is persuasive evidence of an arrangement;
·
The service has been or is being provided to the client;
·
Collection of the fees is reasonably assured; and
·
The amount of fees to be paid by the client is fixed or determinable. Recurring Recurring revenues are derived primarily from our talent acquisition, time and labor management, payroll, talent management and HR management applications as well as fees charged for delivery of client payroll checks and reports. Talent acquisition includes applicant tracking, candidate tracker, background checks, on-boarding, e-verify and tax credit services. Time and labor management includes time and attendance, scheduling/schedule exchange, time-off requests, labor allocation, labor management reports/push reporting and geofencing/geotracking. Payroll includes payroll and tax management, Paycom pay, expense management, garnishment management and GL Concierge. Talent management includes employee self-service, compensation budgeting, performance management, executive dashboard and Paycom learning. HR management includes document and task management, government and compliance, benefits administration, COBRA administration, personnel action forms, surveys and Enhanced ACA. The services related to recurring revenues are rendered during each client’s payroll period, with the agreed-upon fee being charged and collected as part of our processing of the client’s payroll. Recurring revenues are recognized at the conclusion of processing of each client’s payroll-period, when each respective payroll client is billed. Collectability is reasonably assured as the fees are collected through an Automated Clearing House (“ACH”) as part of the client’s payroll cycle or through direct wire transfer, which minimizes the default risk. Implementation and other Implementation and other revenues represent non-refundable conversion fees which are charged to new clients to offset the expense of new client set-up and revenue from the sale of time clocks as part of our employee time and attendance services. Because these conversion fees and sale of time clocks relate to our recurring revenues, we have evaluated such arrangements under the accounting guidance that governs multiple element arrangements. For arrangements with multiple elements, we evaluate whether each element represents a separate unit of accounting. In order to treat deliverables in a multiple element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If one or more of the deliverables does not have stand-alone value upon delivery, the deliverables that do not have stand-alone value are generally combined with the final deliverable within the arrangement and treated as a single unit of accounting.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and if not it would be based on our best estimate of selling price. For the years ended December 31, 2015, 2014 and 2013, we have determined that there is no stand-alone value associated with the upfront conversion fees as they do not have value to our clients on a stand-alone basis nor are they offered as an individual service; therefore, the conversion fees are deferred and recognized ratably over the estimated life of our clients, which we have estimated to be ten years. For the years ended December 31, 2015, 2014, and 2013, we have determined that the revenues from the employee time and attendance services, and the revenues from the sale of time clocks as part of our time and attendance services, have VSOE of selling price as they are sold on a stand-alone basis. Revenue is therefore recognized for the respective deliverables as they are delivered. Cost of Revenues Our costs and expenses applicable to total revenues represent total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 Advertising Costs Advertising costs are expensed the first time that advertising takes place. Advertising costs for the years ended December 31, 2015, 2014 and 2013 were $3.6 million, $4.2 million and $3.4 million, respectively. Sales Taxes We collect and remit sales tax on sales of time and attendance clocks and on payroll services in certain states. These taxes are shown on a net basis, and as such, excluded from revenue. For the years ended December 31, 2015, 2014 and 2013, sales taxes collected and remitted were $3.7 million, $3.0 million and $2.2 million, respectively. Employee Stock-Based Compensation Time-based stock compensation awards to employees are recognized pro rata over the applicable vesting period as compensation costs in the consolidated statements of income based on their fair values measured as of the date of grant. Market-based stock compensation awards to employees are recognized pro rata over the applicable estimated vesting period as compensation costs in the consolidated statements of income based on their fair value as of the date of the grant unless vesting occurs sooner at which time the remaining respective unrecognized compensation cost would be recognized. Employee Stock Purchase Plan An award issued under the Paycom Software, Inc. Employee Stock Purchase Plan (the “ESPP”) is classified as a share based liability and recorded at the fair value of the award. Expense is recognized, net of estimated forfeitures, on a straight line basis over the requisite service period. 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Prior to the 2014 Reorganization, we operated under Holdings as a limited liability company (“LLC”) that was taxed as a partnership. Business income passed through the business to the LLC members, who reported their share of profits or losses on their respective income tax returns. As a result of the 2014 Reorganization, we are treated as a Subchapter C Corporation and, therefore, subject to both federal and state income taxes. Holdings continues to be recognized as a wholly owned partnership for income tax purposes. Accordingly, we recorded a one-time non-cash charge to equity of $0.2 million during the year ended December 31, 2014 for the amount of the deferred tax liability amount resulting from the exchange of common units, incentive units and Series B Preferred Units of Holdings for shares of common stock of Software as part of the 2014 Reorganization. A portion of the transaction costs incurred in connection with our 2014 IPO were charged to equity. We recorded a one-time non-cash charge to equity of $0.7 million during the year ended December 31, 2014 for the amount of tax benefit resulting from such transaction costs. We file income tax returns in the United States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would not meet this threshold. Our policy is to record interest and penalties, if any, related to uncertain tax positions as a component of general and administrative expenses. We are not aware of any ongoing or potential examinations as of December 31, 2015. However, the tax years 2011 through 2015 remain open to examination for federal income tax purposes and by the other major taxing jurisdictions. Recent Accounting Pronouncements In May 2014, the Financial Accounting Standards Board (“FASB”) issued authoritative guidance which included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fiscal years, and interim periods within those years, beginning after December 15, 2016, and early adoption is not permitted. In April 2015, the FASB proposed a one year deferral of the effective date of the new revenue recognition standard for public and non-public entities reporting under U.S. GAAP and on July 9, 2015, the FASB approved the one year deferral. The effective date of the amended standard will begin in periods beginning after December 15, 2017. We are currently evaluating the impact that the standard will have on our consolidated financial statements. In June 2014, the FASB issued authoritative guidance for share-based payments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fiscal years, and interim periods within those years, beginning after December 15, 2015. Accordingly, the standard is effective for us on January 1, 2016. We do not anticipate that the adoption of this standard will have a material impact on our consolidated financial statements. In April 2015, the FASB issued authoritative guidance for intangibles related to internally developed software. The new guidance will assist entities in evaluating the accounting for fees paid by a customer in a cloud computing arrangement. The new guidance is effective for fiscal years, and interim periods within those years, beginning after December 15, 2015. Accordingly, the standard is effective for us on January 1, 2016. We do not anticipate that the adoption of this standard will have a material impact on our consolidated financial statements. In April 2015, the FASB issued authoritative guidance which simplifies the presentation of debt issuance costs. Under the new guidance, debt issuance costs related to a recognized debt liability will be presented in the consolidated balance sheets as a direct deduction from the carrying amount of the debt liability. The new guidance is effective for public entities for fiscal years, and interim periods within those years, beginning after December 15, 2015. Accordingly, the standard is effective for us on January 1, 2016. We do not anticipate that the adoption of this standard will have a material impact on our consolidated financial statements. Debt issuance costs are currently included on the consolidated balance sheets as an asset. In July 2015, the FASB issued authoritative guidance which simplifies the measurement of inventory. Under the new guidance, an entity should measure inventory (as defined within the scope of the guidance) at the lower of cost or net realizable value. The new guidance applies to all inventory except inventory measured using last-in, first-out (LIFO) or the retail inventory method. Net realizable value is defined as the estimated selling price in the ordinary course of business, less reasonably predicable costs of completion, disposal and transportation. The new guidance is effective for public companies for fiscal years beginning after December 15, 2016, including interim periods within those fiscal years. Accordingly, the standard is effective for us on January 1, 2017. We do not anticipate that the adoption of this standard will have a material impact on our consolidated financial statements. In January 2016, the FASB issued authoritative guidance for the accounting for financial instruments. The amendments in this guidance require all equity investments to be measured at fair value with changes in the fair value recognized through net income (other than those accounted for under equity method of accounting or those that result in consolidation of the investee). The amendments in this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guidance eliminate the requirement to disclose the method(s) and significant assumptions used to estimate the fair value that is required to be disclosed for financial instruments measured at amortized cost on the balance sheet for public business entities. The new guidance is effective for us for fiscal years, and interim periods within those years, beginning after December 15, 2017 and early adoption is permitted. We are currently evaluating the impact that the standard will have on our consolidated financial statements. </t>
  </si>
  <si>
    <t>Property and Equipment</t>
  </si>
  <si>
    <t>Property Plant And Equipment [Abstract]</t>
  </si>
  <si>
    <t>3.
Property and equipment and accumulated depreciation and amortization were as follows (dollars in thousands):
Year Ended December 31,
2015
2014
Property and equipment
Buildings
$
28,154
$
28,154
Software and capitalized software costs
13,959
8,671
Computer equipment
11,346
7,638
Rental clocks
8,750
6,596
Furniture, fixtures and equipment
5,464
4,361
Vehicles
421
421
Leasehold improvements
358
174
68,452
56,015
Less: accumulated depreciation and amortization
(24,894
)
(17,089
)
43,558
38,926
Land
8,993
8,993
Construction in progress
6,307
—
Property and equipment, net
$
58,858
$
47,919
Rental clocks included in property and equipment, net represent time clocks issued to clients under month-to-month operating leases. As such, these items are transferred from inventory to property and equipment and depreciated over their useful estimated lives. Depreciation and amortization expense for property and equipment, net was $7.8 million, $5.5 million and $3.9 million for the years ended December 31, 2015, 2014 and 2013, respectively. In 2015, we began the construction of a third building/processing center and additional parking at our headquarters. Included in the construction in progress balance at December 31, 2015, is $0.4 million in retainage.</t>
  </si>
  <si>
    <t>Goodwill and Intangible Assets, Net</t>
  </si>
  <si>
    <t>Goodwill And Intangible Assets Disclosure [Abstract]</t>
  </si>
  <si>
    <t>4.
We had goodwill of $51.9 million as of December 31, 2015 and 2014. We performed the required impairment tests of goodwill as of June 30 for the years ended December 31, 2015, 2014 and 2013 including an assessment of whether or not indicators of impairment were present and determined there was no impairment for each of those years then ended. All of the intangible assets other than goodwill are considered to have finite lives and, as such, are subject to amortization. The components of intangible assets are as follows (dollars in thousands):
December 31, 2015
Weighted Average Remaining
Accumulated
Useful Life
Gross
Amortization
Net
(Years)
Intangibles:
Customer relationships
1.5
$
13,997
$
(11,897
)
$
2,100
Trade name
6.5
3,194
(1,810
)
1,384
Total
$
17,191
$
(13,707
)
$
3,484
December 31, 2014
Weighted Average Remaining
Accumulated
Useful Life
Gross
Amortization
Net
(Years)
Intangibles:
Customer relationships
2.5
$
13,997
$
(10,498
)
$
3,499
Trade name
7.5
3,194
(1,597
)
1,597
Total
$
17,191
$
(12,095
)
$
5,096
The weighted average remaining useful life of the intangible assets was 3.5 years as of December 31, 2015. Amortization of intangible assets for each of the years ended December 31, 2015, 2014 and 2013 totaled $1.6 million. Estimated amortization expense for our existing intangible assets for the next five years and thereafter is as follows (dollars in thousands):
Year Ending December 31,
Amortization
2016
$
1,613
2017
913
2018
213
2019
213
2020
213
Thereafter
319
$
3,484</t>
  </si>
  <si>
    <t>Long-Term Debt</t>
  </si>
  <si>
    <t>Debt Disclosure [Abstract]</t>
  </si>
  <si>
    <t>5.
Our long-term debt consisted of the following (dollars in thousands):
Year Ended December 31,
2015
2014
Term note to bank due May 30, 2021
$
25,860
$
26,978
Total long-term debt (including current portion)
25,860
26,978
Less: Current portion
(886
)
(855
)
Total long-term debt
$
24,974
$
26,123
As of December 31, 2015, our outstanding indebtedness consisted of a term note under the 2021 Consolidated Loan due to Kirkpatrick Bank (the “2021 Consolidated Loan”) with an outstanding principal balance of $25.9 million and $27.0 million as of December 31, 2015 and 2014, respectively. The 2021 Consolidated Loan matures on May 30, 2021. Under the 2021 Consolidated Loan, interest is payable monthly and accrues at a fixed rate of 4.75% per annum. The 2021 Consolidated Loan is secured by a mortgage covering our headquarters and certain personal property relating to our headquarters. The 2021 Consolidated Loan includes certain financial covenants, including maintaining a fixed charge coverage ratio of earnings before interest, taxes and depreciation (“EBITDA”) to fixed charges (defined as current maturities of long-term debt, interest expense, rent expense and distributions), of greater than 1.2 to 1.0, which is measured on a quarterly basis. We were in compliance with all of the covenants as of December 31, 2015. On May 13, 2015, we entered into a loan agreement with Kirkpatrick Bank to finance the expansion of our headquarters (the “Construction Loan”). The Construction Loan allows for the borrowing of a maximum aggregate principal amount equal to the lesser of (i) $11.0 million or (ii) 80% of the appraised value of the constructed property. We did not have any outstanding borrowings under the Construction Loan as of December 31, 2015. The Construction Loan matures on the earlier of the completion of construction or November 13, 2016, with variable interest accruing at the greater of (i) the prime rate, plus 50 basis points or (ii) 4.0%. At maturity, the outstanding principal balance of the Construction Loan, if any, will be automatically converted to a 78-month term loan. The term loan will accrue fixed interest at the prevailing 7/20 London Interbank Offered Rate swap interest rate that is in effect as of the commencement date, plus 225 basis points. As of December 31, 2015, the carrying value of our total long-term debt, including current portion, was $25.9 million, which approximated its fair value. As of December 31, 2014, the carrying value of our total long-term debt, including current portion, was $27.0 million, which approximated its fair value. The fair value of fixed rate long-term debt is estimated based on the borrowing rates currently available to us for bank loans with similar terms and maturities. During 2014, upon the payoff of the 10% Senior Note due to WCAS Capital IV (the “2022 Note”), we also wrote off the associated derivative liability and unamortized discount. The fair value of the derivative liability was $0.5 million and the unamortized discount was $4.1 million at the time of the repayment. Aggregate future maturities of long-term debt for the next five years and thereafter (including current portion) as of December 31, 2015 are as follows (dollars in thousands):
Year Ending December 31,
2016
$
886
2017
933
2018
979
2019
1,027
2020
1,075
Thereafter
20,960
$
25,860</t>
  </si>
  <si>
    <t>Employee Savings Plan and Employee Stock Purchase Plan</t>
  </si>
  <si>
    <t>Compensation Related Costs [Abstract]</t>
  </si>
  <si>
    <t>6.
Our employees that are over the age of 21 and have completed ninety (90) days of service are eligible to participate in our 401(k) plan. We have made a Qualified Automatic Contribution Arrangement (“QACA”) election, whereby we make a matching contribution for our employees equal to 100% of the first 1% of salary deferrals and 50% of salary deferrals between 2% and 6%, up to a maximum matching contribution of 3.5% of salary each plan year. We are allowed to make additional discretionary matching contributions and discretionary profit sharing contributions. Employees are 100% vested in amounts attributable to salary deferrals and rollover contributions. The QACA matching contributions will be 100% vested after two years of employment from the date of hire. If an employee terminates service prior to completing two years of employment, the employee will not be vested in these QACA matching contributions. The discretionary contributions vest 100% after two years of employment from the date of hire. Matching contributions amounted to $2.4 million, $1.7 million and $1.2 million for the years ended December 31, 2015, 2014 and 2013, respectively. On May 5, 2015, our stockholders approved the Paycom Software, Inc. Employee Stock Purchase Plan (the “ESPP”). The ESPP allows, at the beginning of each offering period, eligible employees to elect to contribute, through payroll deductions, up to 10% of their compensation, subject to an annual per employee maximum, to purchase shares of the Company’s common stock at a price of 85% of the fair market value of the shares on the exercise date. Each offering period of the ESPP lasts six months and the maximum number of shares that may be acquired by a participant during each offering period is 2,000 shares. The shares reserved for purposes of the ESPP are shares we purchase in the open market. The maximum number of shares of the Company’s common stock that may be acquired by participants under the ESPP is 2,000,000 shares. During the year ended December 31, 2015, eligible employees purchased 44,034 shares of the Company’s common stock under the ESPP. Compensation expense related to the ESPP is recognized on a straight-line basis over the requisite service period. Our compensation expense related to the ESPP was $0.4 million for the year ended December 31, 2015. There was no compensation expense related to the ESPP for the years ended December 31, 2014 and 2013.</t>
  </si>
  <si>
    <t>Fair Value of Financial Instruments</t>
  </si>
  <si>
    <t>Fair Value Disclosures [Abstract]</t>
  </si>
  <si>
    <t>7.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 obligation approximates fair value because of the short-term nature of the instruments. We measure certain financial assets and liabilities at fair value at each reporting period. Fair value is a market-based measurement that should be determined based on assumptions that market participants would use in pricing an asset or liability. A financial instrument’s classification within the fair value hierarchy is based upon the lowest level of input that is significant to the fair value measurement. Three levels of inputs may be used to measure fair value are as follow: Level 1—Unadjusted observable inputs that reflect quoted prices in active markets Level 2—Input other than quoted prices in active markets that are directly or indirectly observable Level 3—Unobservable inputs that are supported by little or no market activity We use observable data, when available. During the years ended December 31, 2014 and 2013, we did not have any transfers between level 1, 2 or 3 in the three-tier fair value hierarchy. The derivative liability related to long-term debt to related parties was classified as a Level 3 derivative due to valuation based upon significant unobservable inputs. The key inputs used to calculate the fair value of the embedded derivative are: probability of exit, remaining term, yield volatility, credit spread, and risk-free rate. In general, increases in the probability of exit, credit spread, and risk-free rate would increase the value of the embedded derivative. Conversely, increases in the remaining term and yield volatility would decrease the value of the embedded derivative. We did not have any financial instruments that are measured on a recurring basis for the years ended December 31, 2015 or 2014. Quantitative information regarding significant unobservable inputs used for recurring Level 3 fair value measurements of financial instruments as of December 31, 2013 were as follows:
December 31, 2013
Valuation Technique
Key Inputs
Range
Derivative Liability
Lattice Model
Probability
90%
Remaining term
0.8 years - 8.3 years
Yield Volatility
21.4% - 31.1%
Credit Spread
8.90%
Risk-free rate
0.13% - 2.45%
The following table summarizes the change in fair value of our Level 3 financial instruments for the years ended December 31, 2015, 2014 and 2013 (dollars in thousands).
2015
2014
2013
Balance, beginning of year
$
—
$
1,107
$
1,767
Issuances
—
—
—
Change in fair value of derivative liability
—
(635
)
(660
)
Gain on the extinguishment of derivative liability
—
(472
)
—
Balance, end of year
$
—
$
—
$
1,107
Total change of the derivative liability recognized as other income, net in the consolidated statements of income was $1.1 million and $0.7 million for the years ended December 31, 2014 and 2013, respectively.</t>
  </si>
  <si>
    <t>Earnings Per Share</t>
  </si>
  <si>
    <t>Earnings Per Share [Abstract]</t>
  </si>
  <si>
    <t>8.
Basic earnings per share (“EPS”) is based on the weighted average number of shares of common stock outstanding for the period. Diluted EPS is computed in a similar manner to basic EPS after assuming the issuance of shares of common stock for all potentially dilutive shares of restricted stock whether or not they are vested. In accordance with ASC Topic 260 “Earnings Per Share”, the two-class method determines earnings for each class of common stock and participating securities according to an earnings allocation formula that adjusts the income available to common stockholders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The outstanding restricted shares of stock that were issued on July 8, 2015, are considered participating securities. Under the 2014 Reorganization, all the outstanding common units, Series B Preferred Units and incentive units of Holdings were exchanged for, or converted into, an aggregate of 45,708,573 shares of our common stock and 8,121,101 shares of our restricted stock as of January 1, 2014. The following is a reconciliation of net income and the shares of common stock used in the computation of basic and diluted net earnings per share (dollars in thousands, except share amounts):
Year Ended December 31,
2015
2014
2013
Numerator:
Net income
$
20,945
$
5,663
$
607
Less: net loss attributable to the noncontrolling interest
—
—
(6
)
Less: income allocable to participating securities
(270
)
—
—
Income allocable to common shares
$
20,675
$
5,663
$
601
Add back: undistributed earnings allocable to participating securities
270
—
—
Less: undistributed earnings reallocated to participating securities
(264
)
—
—
Numerator for diluted earnings per share
$
20,681
$
5,663
$
601
Denominator:
Weighted average common shares outstanding
50,315,455
49,002,809
44,560,053
Adjustment for vested restricted stock
6,179,715
781,345
916,842
Shares for calculating basic EPS
56,495,170
49,784,154
45,476,895
Dilutive effect of unvested restricted stock
1,424,530
2,073,155
2,585,180
Shares for calculating diluted EPS
57,919,700
51,857,309
48,062,075
Net income per share:
Basic
$
0.37
$
0.11
$
0.01
Diluted
$
0.36
$
0.11
$
0.01
Pro forma net income per share (UNAUDITED) In connection with the 2014 Reorganization, we became subject to taxation as a Subchapter C Corporation, effective January 1, 2014. The pro forma net income applied in computing the pro forma EPS for the year ended December 31, 2013 was based on (i) our historical net income as adjusted to reflect our conversion to a Subchapter C Corporation as if it had occurred as of January 1, 2012 and (ii) the pro forma tax expense associated with CP IV Blocker. The pro forma net income includes an adjustment to income tax expense, the amount of which was determined at an effective tax rate of 47% which resulted in an incremental pro forma income tax benefit of $0.1 million for the year ended December 31, 2013. See Note 12 for more information about pro forma income taxes. There was no pro forma tax expense (benefit) for the years ended December 31, 2015 or 2014. The following is a reconciliation of pro forma net income for the year ended December 31, 2013 and the shares of stock used in the computation of pro forma basic and diluted net income per share (dollars in thousands, except share amounts).
Year Ended December 31, 2013
Unaudited pro forma numerator:
Net income attributable to the Company
$
601
Unaudited pro forma additional income tax benefit
(137
)
Unaudited pro forma net income attributable to the Company
$
738
Unaudited pro forma denominator:
Unaudited pro forma weighted average shares outstanding
44,560,053
Adjustment for vested restricted stock
916,842
Pro forma shares for calculating basic EPS
45,476,895
Unaudited pro forma weighted average shares outstanding
44,560,053
Adjustment for vested restricted stock
916,842
Effect of dilutive restricted stock
2,585,180
Pro forma shares for calculating diluted EPS
48,062,075
Unaudited pro forma net income per share:
Basic
$
0.02
Diluted
$
0.02</t>
  </si>
  <si>
    <t>Stockholders' Equity and Stock-Based Compensation</t>
  </si>
  <si>
    <t>Disclosure Of Compensation Related Costs Sharebased Payments [Abstract]</t>
  </si>
  <si>
    <t>9.
On January 1, 2014, we consummated the 2014 Reorganization, pursuant to which (i) affiliates of WCAS contributed WCAS Holdings and CP IV Blocker, which collectively owned all of the Series A Preferred Units of Holdings, to Software in exchange for shares of common stock of Software and (ii) the owners of outstanding Series B Preferred Units of Holdings contributed their Series B Preferred Units of Holdings to Software in exchange for shares of common stock of Software. Immediately after these contributions, Merger Sub merged with and into Holdings with Holdings surviving the merger. Upon consummation of the merger, the remaining holders of outstanding common and incentive units of Holdings received shares of common and restricted stock of Software for their common and incentive units by operation of Delaware law and Holdings’ ownership interest in Software was cancelled. Outstanding common units, Series B Preferred Units and WCAS Holdings and CP IV Blocker were contributed to Software in exchange for, or converted into, an aggregate of 45,708,573 shares of common stock and 8,121,101 shares of restricted stock of Software. Following these transactions, all outstanding Series C Preferred Units were eliminated in an intercompany transaction between Holdings and WCAS Holdings, and we assumed the 2017 Note. As a result of the 2014 Reorganization, we recorded a one-time reclassification of $29.3 million of accumulated deficit to additional paid in capital on January 1, 2014. Following the 2014 Reorganization, Software became a holding company with its principal assets being the Series B Preferred Units of Holdings and the outstanding capital stock of WCAS Holdings and CP IV Blocker. In conjunction with the 2014 Reorganization, unvested incentive units of Holdings were converted to shares of restricted stock of Software at various conversion ratios that ranged from 1:24 to 1:47. The conversion to restricted stock was determined based on the underlying conditions of the pre-conversion incentive units. The conversion to the grant-date fair values of restricted stock granted was determined by applying the applicable conversion ratio to the respective original grant-date fair value of incentive units granted. The following table presents a summary of the pre-conversion grant-date fair values of incentive units granted during 2013 and the related assumptions:
Year Ended December 31, 2013
Grant-date fair value
Incentive units (converted to restricted stock as of January 1, 2014)
$0.11 - $0.92
Risk-free interest rates (based on 5 year U.S. Treasury Securities)
0.71% - 1.41%
Estimated volatility
50.0%
Expected life (in years)
5.0
Dividend yield
0%
Other than the shares of restricted stock issued in exchange for incentive units in connection with the 2014 Reorganization (“2014 Restricted Stock”), there were no new grants made during the year ended December 31, 2014. We did not receive any cash proceeds from the issuance of our restricted stock upon conversion of incentive units. The shares of 2014 Restricted Stock were issued under the Paycom Software, Inc. 2014 Long-Term Incentive Plan (the “LTIP”) and were subject to either time-based vesting conditions or market-based vesting conditions. The market-based vesting conditions were based on our total enterprise value exceeding certain specified thresholds. Compensation expense related to the issuance of 2014 Restricted Stock with time-based vesting conditions was measured based on the fair value of the award on the grant date and recognized over the requisite service period on a straight-line basis. Compensation expense relating to the issuance of 2014 Restricted Stock with market-based vesting conditions was measured based upon the fair value of the award on the grant date and recognized on a straight-line basis over the vesting period based upon the probability that the vesting conditions would be met. For 2014 Restricted Stock with market-based vesting conditions, 50% of the restricted stock vested upon reaching a total enterprise value of $1.4 billion on December 1, 2014 and the associated compensation expense, net of actual forfeitures, was $0.3 million. Total net compensation expense for the year ended December 31, 2014 was $0.7 million. The remaining 50% of the market-based restricted stock vested upon reaching a total enterprise value of $1.8 billion on March 2, 2015. Compensation expense, net of actual forfeitures, was $0.2 million for the year ended December 31, 2015 for the vesting of the 2014 Restricted Stock with market-based vesting conditions on March 2, 2015. The total net compensation expense for the vesting of 2014 Restricted Stock was $0.4 million for the year ended December 31, 2015. With respect to 2014 Restricted Stock, there was $0.3 million and $0.7 million of total unrecognized compensation cost related to unvested time-based restricted stock outstanding as of December 31, 2015 and 2014, respectively. The unrecognized compensation cost is expected to be recognized over a weighted average period of 1.9 years as of December 31, 2015. On July 8, 2015, we issued an aggregate of 741,931 shares of restricted stock to each of our executive officers and certain non-executive employees (“2015 Restricted Stock”) under the LTIP, of which 477,200 shares are subject to market-based vesting conditions and 264,731 shares are subject to time-based vesting conditions. The fair value of each share of 2015 Restricted Stock with market-based vesting conditions is estimated on the grant date using a Monte Carlo simulation model. This model considers a range of assumptions related to volatility, risk-free interest rate, expected life and expected dividend yield. Expected volatilities used in the model are based on historical volatilities of comparable guideline companies until a sufficient trading history in our common stock exists. We are required to estimate forfeitures and only record compensation costs for those awards that are expected to vest. The following table presents a summary of the grant-date fair values of 2015 Restricted Stock granted during the year ended December 31, 2015 and the related assumptions:
Years Ended December 31,
2015
Grant-date fair value
Restricted stock
$21.76 - $33.33
Risk-free interest rate (based on 10 year U.S. Treasury Securities)
2%
Estimated volatility
26.0%
Expected life (in years)
3.6
Dividend yield
0%
Shares of 2015 Restricted Stock with market-based vesting conditions will vest 50% when we reach a total enterprise value of $2.65 billion and 50% when we reach a total enterprise value of $3.5 billion. Shares of 2015 Restricted Stock with time-based vesting conditions will vest over periods of three or five years. Compensation expense for 2015 Restricted Stock awards with time-based vesting conditions was measured based on the fair value of the underlying shares of restricted stock on the grant date (which was equal to the closing price of our common stock of $33.33 on the grant date) and will be recognized over the requisite service periods on a straight-line basis. Compensation expense for 2015 Restricted Stock awards with market-based vesting conditions was measured based on the fair value of the underlying shares of restricted stock on the grant date, which was $21.76 or $27.24 depending on the enterprise value target. Compensation expense for 2015 Restricted Stock with market-based vesting conditions will be recognized on a straight-line basis over the requisite service period of 2.3 to 4.2 years. Our compensation expense related to 2015 Restricted Stock was $2.6 million for the year ended December 31, 2015. With respect to 2015 Restricted Stock, there was $16.1 million of unrecognized compensation cost, net of estimated forfeitures, related to unvested restricted stock outstanding as of December 31, 2015. The unrecognized compensation cost is expected to be recognized over a weighted average period of 2.1 years as of December 31, 2015. At December 31, 2015, there were 2,566,623 shares authorized for future issuance under the LTIP. The capitalized stock-based compensation expense related to software developed for internal use of $0.2 million and $4 thousand for the years ended December 31, 2015 and 2014, respectively, was included in software and capitalized software costs in “Property and equipment, net” in our consolidated balance sheets as of December 31, 2015 and 2014. The following table presents stock-based compensation expense resulting from employee incentive stock arrangements and is presented in the following line items in the accompanying consolidated statements of income for the years ended December 31, 2015, 2014 and 2013 (in thousands):
Years Ended December 31,
2015
2014
2013
Operating expense
$
235
$
32
$
222
Sales and marketing
559
166
114
Research and development
104
16
345
General and administrative
2,112
498
253
Total stock-based compensation expense
$
3,010
$
712
$
934
The following table presents a summary of the activity related to restricted stock for the year ended December 31, 2015:
Year ended December 31, 2015
Number of shares
Weighted average grant- date fair value (in dollars)
Restricted stock outstanding at January 1, 2015
4,540,020
$
0.24
2015 Restricted Stock granted
741,931
27.65
2014 Restricted Stock vested
(3,287,091
)
0.20
2014 Restricted Stock forfeited
(7,215
)
0.48
2015 Restricted Stock forfeited
(7,805
)
30.95
Restricted stock outstanding at December 31, 2015
1,979,840
10.45</t>
  </si>
  <si>
    <t>Related-Party Transactions</t>
  </si>
  <si>
    <t>Related Party Transactions [Abstract]</t>
  </si>
  <si>
    <t>10.
We paid rent on our Dallas office space in the amounts of $0.4 million, $0.3 million and $0.3 million for the years ended December 31, 2015, 2014 and 2013, respectively. The Dallas office building is owned by 417 Oakbend, LP, a Texas limited partnership. Our Chief Sales Officer owns a .01% general partnership interest and a 10.49% limited partnership interest in 417 Oakbend, LP. We incurred $1.4 million of registration and legal fees in connection with the underwritten secondary offerings in 2015 (excluding the follow-on offering conducted in January 2015), which were charged to general and administrative expense. The payment of such fees included expenses on behalf of related parties and was approved by the Company’s Audit Committee. In November 2013 and December 2012, we purchased approximately 18.3 acres and 17.6 acres of land, respectively, for future expansion at our corporate headquarters. The land was purchased from Kilpatrick Partners, L.L.C., for a total cost of $4.8 million and $2.3 million, respectively. The manager of Kilpatrick Partners, L.L.C. is our President and Chief Executive Officer. In connection with the April 2012 Corporate Reorganization, we entered into the 2022 Note with WCAS Capital IV, a related party. The 2022 Note was due on April 3, 2022 and interest was payable at an annual rate of 10%, payable semiannually in arrears on December 31 and June 30 of each year. The balance of the note was repaid with proceeds from our IPO and existing cash. In April 2014, we paid off the balance of the 2017 Note that was issued by WCAS Holdings and was payable to WCAS X, a related party, with proceeds from our IPO and from existing cash. We entered into a Limited Liability Company Unit Redemption Agreement, effective as of January 26, 2013, pursuant to which we purchased 2,605 incentive units from John Kerber at a purchase price of $260.21 per unit, which price was based on a third party appraisal and an internal appraisal. The incentive units were purchased from John Kerber for an aggregate purchase price of approximately $0.7 million. John Kerber is one of our former employees and the brother of William X. Kerber III, our Chief Information Officer.</t>
  </si>
  <si>
    <t>Commitments and Contingencies</t>
  </si>
  <si>
    <t>Commitments And Contingencies Disclosure [Abstract]</t>
  </si>
  <si>
    <t>11.
Employment Agreements We have employment agreements with certain of our executive officers. The agreements allow for annual compensation, participation in executive benefit plans, and performance-based cash bonuses. Incentive Plan On May 5, 2015, our stockholders approved the Paycom Software, Inc. Annual Incentive Plan (the “Incentive Plan”). The Incentive Plan provides for payment of incentive compensation that is not subject to certain federal income tax deduction limitations. Participation in the Incentive Plan is limited to certain of our employees designated by the Compensation Committee of the Board of Directors. Funding Agreement In March 2010, we entered into a funding agreement with the Oklahoma City Economic Development Trust (the “Trust”) and the city of Oklahoma City. The Trust provided $2.0 million worth of certain public infrastructure improvements related to our newly constructed principal executive offices in northwest Oklahoma City. In exchange for the infrastructure improvements provided, we agreed to create at least 492 jobs over a five year period, with an average first year salary in excess of $37,000 and make a minimum capital investment in the project of at least $15 million. We further agreed that we would be responsible for repayment of any amount that was not offset by earned job creation payments. As of December 31, 2014, we had fulfilled our obligation for the job creation payments. Legal Proceedings On September 23, 2014, National Financial Partners Corp. (“NFP”) filed a complaint against us in the United States District Court for the Northern District of Illinois (the “District Court”) (Civil Action No. 1:14-cv-07424). The complaint alleged trademark infringement, unfair competition, deceptive trade practices, consumer fraud and deceptive business practices related to the adoption and use of our logo and sought preliminary and permanent injunctions prohibiting us from using our logo as well as money damages, including an accounting for sales and profits, attorneys’ fees and disgorgement of profits. On June 25, 2015, we filed an offer of judgment seeking to resolve all pending claims between the parties and terminate the action with the payment of $20,000 by Paycom Payroll, LLC and an agreement to change our logo within 60 days. Our offer of judgment was accepted by NFP and the District Court entered a judgment pursuant to the offer of judgment on July 6, 2015, terminating the District Court action. We are involved in various other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 Operating Leases and Deferred Rent We lease office space under several noncancellable operating leases with contractual terms expiring from 2016 to 2021. Minimum rent expenses are recognized over the lease term. The lease term is defined as the fixed noncancellable term of the lease plus all periods, if any, for which failure to renew the lease imposes a penalty on us in an amount that a renewal appears, at the inception of the lease, to be reasonably assured. When a lease contains a predetermined fixed escalation of the minimum rent, we recognize the related rent expense on a straight-line basis and record the difference between the recognized rent expense and the amount payable under the lease as a liability. As of December 31, 2015 and 2014, we had $0.8 million recorded as a liability for deferred rent. Future annual minimum lease payments under noncancellable operating leases with initial or remaining terms of one year or more as of December 31, 2015 were as follows (in thousands):
Year Ending December 31,
2016
$
5,278
2017
5,097
2018
4,533
2019
3,586
2020
1,545
Thereafter
274
Total minimum lease payments
$
20,313
Rent expense under operating leases for the years ended December 31, 2015, 2014 and 2013 was $4.4 million, $3.4 million and $2.0 million, respectively.</t>
  </si>
  <si>
    <t>Income Taxes</t>
  </si>
  <si>
    <t>Income Tax Disclosure [Abstract]</t>
  </si>
  <si>
    <t>12.
The items comprising income tax expense are as follows (in thousands):
Year Ended December 31,
2015
2014
2013
Provision for current income taxes
Federal
$
11,308
$
1,330
$
—
State
2,292
388
275
Total provision for current income taxes
13,600
1,718
275
Provision for deferred income taxes, net
Federal
(1,109
)
2,114
347
State
89
161
170
Total provision for deferred income taxes, net
(1,020
)
2,275
517
Total provision for income taxes
$
12,580
$
3,993
$
792
The following schedule reconciles the statutory Federal tax rate to the effective income tax rate:
Year Ended December 31,
2015
2014
2013
Federal statutory tax rate
35
%
34
%
34
%
Increase(decrease) resulting from:
Earnings excluded from Federal tax
0
%
0
%
(14
%)
State income taxes, net of Federal income tax benefit
4
%
4
%
29
%
Nondeductible expenses
3
%
4
%
4
%
Research credit, Federal benefit
(1
%)
0
%
0
%
Section 199 - Qualified production activities
(3
%)
0
%
0
%
Other
0
%
(1
%)
3
%
Effective income tax rate
38
%
41
%
56
% 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dollars in thousands):
Year Ended December 31,
2015
2014
Deferred income tax assets (liabilities):
Net operating losses
$
—
$
1,381
Federal tax credits
—
64
Stock-based compensation
1,035
—
Investment in Paycom Payroll Holdings, LLC
(1,676
)
(3,107
)
Noncurrent deferred income tax liabilities, net
$
(641
)
$
(1,662
) In November 2015, the FASB issued ASU 2015-17 which we elected to early adopt on a retrospective basis. Previous to the issuance of ASU 2015-17, GAAP required an entity to separate deferred income tax assets and liabilities into current and noncurrent amounts. To simplify the presentation of deferred income taxes, this guidance requires that deferred tax assets and liabilities be classified as noncurrent. At December 31, 2015, we had no net operating loss carryforwards. At December 31, 2015 and 2014, we had no material unrecognized tax benefits related to uncertain tax positions. We file income tax returns with the United States federal government and various state jurisdictions. With few exceptions, we are no longer subject to U.S federal tax examinations by tax authorities for years prior to 2012 or state and local examinations by tax authorities for years prior to 2011. Pro Forma Income Tax Expense In connection with the 2014 Reorganization, we became subject to taxation as a Subchapter C Corporation, effective January 1, 2014. As we were a Subchapter C Corporation during both 2015 and 2014, there is no pro forma income tax expense associated with the years ended December 31, 2015 or 2014. The pro forma net income applied in computing the pro forma EPS for the year ended December 31, 2013 was based on our historical net income as adjusted to reflect (i) our conversion to a Subchapter C Corporation as if it had occurred as of January 1, 2011 and (ii) the pro forma tax associated with CP IV Blocker. The pro forma net income includes an adjustment to income tax expense, the amount of which was determined at an effective income tax rate of 47% for the year ended December 31, 2013. This resulted in an incremental pro forma income tax benefit of $(0.1) million for the year ended December 31, 2013.</t>
  </si>
  <si>
    <t>Selected Quarterly Financial Data (unaudited)</t>
  </si>
  <si>
    <t>Quarterly Financial Information Disclosure [Abstract]</t>
  </si>
  <si>
    <t>1 3 .
The following tables set forth selected quarterly statements of income data for the periods indicated (dollars in thousands, except share and per share amounts):
Quarter Ended
December 31, 2015
September 30, 2015
June 30, 2015
March 31, 2015
Revenues
$
65,118
$
55,340
$
48,973
$
55,222
Operating income
6,234
6,855
10,808
10,538
Net income
5,157
3,847
5,946
5,995
Net income per share, basic
$
0.09
$
0.07
$
0.10
$
0.11
Net income per share, diluted
$
0.09
$
0.07
$
0.10
$
0.11
Weighted average shares outstanding:
Basic
57,109,987
57,050,684
57,038,021
54,749,951
Diluted
58,365,587
58,367,830
58,369,083
56,562,661
Quarter Ended
December
September 30, 2014
June 30, 2014
March 31, 2014
Revenues
$
44,040
$
36,598
$
33,306
$
36,985
Operating income
4,787
4,678
3,094
3,141
Net income (loss)
2,506
2,690
(593
)
1,060
Net income (loss) per share, basic
$
0.05
$
0.05
$
(0.01
)
$
0.02
Net income (loss) per share, diluted
$
0.05
$
0.05
$
(0.01
)
$
0.02
Weighted average shares outstanding:
Basic
52,018,730
51,056,462
50,284,362
45,721,584
Diluted
53,855,629
52,978,051
50,284,362
48,371,169</t>
  </si>
  <si>
    <t>Organization and Description of Business (Policies)</t>
  </si>
  <si>
    <t>Description of Business</t>
  </si>
  <si>
    <t>Description of Business Paycom Software, Inc. (“Software”) and its wholly 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 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t>
  </si>
  <si>
    <t>The Reorganization</t>
  </si>
  <si>
    <t>The Reorganization Software and its wholly owned subsidiary, Payroll Software Merger Sub, LLC (“Merger Sub”) were formed as Delaware entities on October 31, 2013 and December 23, 2013, respectively, in anticipation of an initial public offering (“IPO”) and were wholly owned subsidiaries of Paycom Payroll Holdings, LLC (“Holdings”) prior to December 31, 2013. On January 1, 2014, we consummated a reorganization pursuant to which (i) affiliates of Welsh, Carson, Anderson &amp; Stowe, L.P. contributed WCAS Paycom Holdings, Inc. (“WCAS Holdings”) and WCAS CP IV Blocker, Inc. (“CP IV Blocker”), which together owned all of the Series A Preferred Units of Holdings, to Software in exchange for shares of common stock of Software, and (ii) the owners of outstanding Series B Preferred Units of Holdings contributed their Series B Preferred Units of Holdings to Software in exchange for shares of common stock of Software. Immediately after these contributions, Merger Sub merged with and into Holdings with Holdings surviving the merger. Upon consummation of the merger, the remaining holders of outstanding common and incentive units of Holdings received shares of common and restricted stock of Software for their common and incentive units by operation of Delaware law, and Holdings’ ownership interest in Software was cancelled. Outstanding common units, Series B Preferred Units and WCAS Holdings and CP IV Blocker were contributed to Software in exchange for, or converted into, an aggregate of 45,708,573 shares of common stock and 8,121,101 shares of restricted stock of Software. Prior to the reorganization, WCAS Holdings held Series C Preferred Units of Holdings in the amount of $46.2 million and WCAS Holdings had a 14% note due April 3, 2017 in the amount of $46.2 million (the “2017 Note”), which was payable to Welsh, Carson, Anderson &amp; Stowe X, L.P. (“WCAS X”). Following the exchange of the Series A Preferred Units and Series B Preferred Units for shares of common stock of Software, all outstanding Series C Preferred Units of Holdings were eliminated in an intercompany transaction between Holdings and WCAS Holdings, we assumed the 2017 Note and Software became a holding company with its principal assets being the Series B Preferred Units of Holdings and the outstanding capital stock of WCAS Holdings and CP IV Blocker. The foregoing transactions are referred to collectively as the “2014 Reorganization”. Software’s acquisition of WCAS Holdings and Holdings in the 2014 Reorganization represented transactions under common control and were required to be retrospectively applied to the financial statements for all prior periods when the financial statements were issued for a period that included the date the transactions occurred. This includes a retrospective presentation for all equity related disclosures, including share, per share, and restricted stock disclosures, which have been revised to reflect the effects of the 2014 Reorganization. Therefore, our consolidated financial statements are presented as if WCAS Holdings and Holdings were Software’s wholly owned subsidiaries in periods prior to the 2014 Reorganization. The acquisition of CP IV Blocker was not deemed to be a reorganization under common control and therefore our historical consolidated financial statements include the ownership of a minority equity interest in CP IV Blocker, which was eliminated upon the acquisition of CP IV Blocker in the 2014 Reorganization on January 1, 2014.</t>
  </si>
  <si>
    <t>Initial Public Offering</t>
  </si>
  <si>
    <t>Initial Public Offering On April 21, 2014, we completed our IPO whereby an aggregate of 7,641,750 shares of our common stock were sold to the public (including 4,606,882 shares of common stock issued and sold by us and 3,034,868 shares of common stock sold by certain selling stockholders) at a public offering price of $15.00 per share. We did not receive any proceeds from the sale of shares by the selling stockholders. The total gross proceeds we received from the offering were $69.1 million. After deducting underwriting discounts and commissions and offering expenses payable by us, the aggregate net proceeds we received totaled approximately $62.8 million. We used all of the net proceeds from the offering, together with approximately $3.3 million from existing cash, for the repayment in full of the 2017 Note and the 10% Senior Note due 2022 (the “2022 Note”) payable to WCAS Capital Partners IV, L.P. “WCAS Capital IV”).</t>
  </si>
  <si>
    <t>Follow-On Public Offering</t>
  </si>
  <si>
    <t>Follow-On Public Offering On January 21, 2015, we closed our follow-on public offering, whereby 6,422,750 shares of our common stock were sold to the public by certain selling stockholders at a public offering price of $22.50 per share. We did not receive any proceeds from the sale of these shares.</t>
  </si>
  <si>
    <t>Registered Block Trade Transactions</t>
  </si>
  <si>
    <t>Registered Block Trade Transactions On May 20, 2015, we closed an underwritten secondary offering of 8,000,000 shares of our common stock by WCAS X, WCAS Capital IV, each of our executive officers and certain other selling stockholders at a public offering price of $36.25 per share. We did not receive any proceeds from the sale of these shares. On September 15, 2015, we closed an underwritten secondary offering of 4,500,000 shares of our common stock by WCAS X, WCAS Capital IV, each of our executive officers and certain other selling stockholders at a public offering price of $37.95 per share. On September 23, 2015, the underwriter exercised its option to purchase an additional 675,000 shares from WCAS X and WCAS Capital IV. We did not receive any proceeds from the sales of these shares. On November 18, 2015, we closed an underwritten secondary offering of 4,500,000 shares of our common stock by WCAS X, WCAS Capital IV, each of our executive officers and certain other selling stockholders at a public offering price of $42.15 per share. On November 19, 2015, the underwriter exercised its overallotment option and subsequently purchased an additional 585,697 shares from WCAS X and WCAS Capital IV. We did not receive any proceeds from the sales of these shares.</t>
  </si>
  <si>
    <t>Basis of Presentation and Principles of Consolidation</t>
  </si>
  <si>
    <t>Basis of Presentation and Principles of Consolid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t>
  </si>
  <si>
    <t>Use of Estimates</t>
  </si>
  <si>
    <t>Adoption of New Pronouncement We elected to early adopt on a retrospective basis the recently issued guidance by the FASB Accounting Standards Update No. 2015-17, “Income Taxes (Topic 740): Balance Sheet Classification of Deferred Taxes” (“ASU 2015-17”). ASU 2015-17 requires companies to classify all deferred tax assets and liabilities as noncurrent on the balance sheet instead of separating deferred taxes into current and noncurrent amounts. Adoption resulted in a reclassification which decreased current deferred income tax assets by $1.4 million and increased noncurrent deferred income tax liabilities, net by $1.4 million on our consolidated balance sheets as of December 31, 2014. Adoption had no impact on our stockholders’ equity or the results of our operations. Use of Estimates The preparation of financial statements in conformity with US GAAP requires management to make estimates and assumptions that affect the amounts reported in the financial statements and accompanying notes. Significant estimates include income taxes, loss contingencies, the useful life for long-lived and intangible assets, the life of our client relationships, the fair market value of our equity incentive awards and the fair value of our financial instruments. These estimates are based on historical experience where applicable and other assumptions that management believes are reasonable under circumstances. As such, actual results could materially differ from these estimates.</t>
  </si>
  <si>
    <t>Adoption of New Pronouncement</t>
  </si>
  <si>
    <t>Adoption of New Pronouncement We elected to early adopt on a retrospective basis the recently issued guidance by the FASB Accounting Standards Update No. 2015-17, “Income Taxes (Topic 740): Balance Sheet Classification of Deferred Taxes” (“ASU 2015-17”). ASU 2015-17 requires companies to classify all deferred tax assets and liabilities as noncurrent on the balance sheet instead of separating deferred taxes into current and noncurrent amounts. Adoption resulted in a reclassification which decreased current deferred income tax assets by $1.4 million and increased noncurrent deferred income tax liabilities, net by $1.4 million on our consolidated balance sheets as of December 31, 2014. Adoption had no impact on our stockholders’ equity or the results of our operations.</t>
  </si>
  <si>
    <t>Segment Information</t>
  </si>
  <si>
    <t>Segment Information We operate in a single operating segment and a single reporting segment. Operating segments are defined as components of an enterprise about which separate financial information is evaluated regularly by the chief operating decision maker, who is also the chief executive officer in deciding how to allocate resources and assessing performance. Our chief executive officer allocates resources and assesses performance based upon financial information at the consolidated level. Since we operate in one operating segment, all required financial segment information is presented in the consolidated financial statements.</t>
  </si>
  <si>
    <t>Cash Equivalents</t>
  </si>
  <si>
    <t>Cash Equivalents We consider all highly liquid debt instruments purchased with a maturity of three months or less and money market mutual funds to be cash equivalents. We maintain cash and cash equivalents in bank deposit accounts and money market funds, which may not be federally insured. The fair value of our cash and cash equivalents approximates carrying value. As of December 31, 2015 and 2014, all amounts were held in deposit on demand. We have not experienced any losses in such accounts and do not believe there is exposure to any significant credit risk on such accounts.</t>
  </si>
  <si>
    <t>Restricted Cash</t>
  </si>
  <si>
    <t>Restricted Cash Restricted cash in our consolidated balance sheets primarily consists of cash held in restricted accounts due to requirements under an office building lease. We had no restricted cash as of December 31, 2015. As of December 31, 2014, we had restricted cash of $0.4 million.</t>
  </si>
  <si>
    <t>Accounts Receivable</t>
  </si>
  <si>
    <t>Accounts Receivable We generally collect revenue from our clients through an automatic deduction from the clients’ bank accounts at the time payroll processing occurs. Accounts receivable on our consolidated balance sheets consists primarily of revenue fees related to the last day of the year, which are collected on the following business day. As accounts receivable are collected via automatic deduction on the following business day, the Company has not recorded an allowance for doubtful accounts.</t>
  </si>
  <si>
    <t>Deferred offering costs</t>
  </si>
  <si>
    <t xml:space="preserve">Deferred offering costs Deferred offering costs represent legal, accounting and other direct costs related to our efforts to raise capital through an IPO. $2.1 million of costs related to IPO activities were deferred until the completion of our IPO on April 21, 2014, at which time these costs were offset against the IPO proceeds. </t>
  </si>
  <si>
    <t>Inventory Our inventory consists of two types of time clocks, and related clock attachments, sold to clients as part of our time and attendance services and are stated at the lower of cost or market. Cost is determined using the first-in first-out (FIFO) cost method. Time clocks are purchased as finished goods from a third party and as such we do not have any inventory classified as raw materials or work in process inventory. Rental clocks are issued to clients under month-to-month operating leases and are classified as property and equipment. We retain inventory in certain lines primarily as replacements for those clients who use the various clocks and have determined that no write-down for obsolete items was required based on inventory turnover and our historical experience during the years ended December 31, 2015, 2014 and 2013.</t>
  </si>
  <si>
    <t>Property and Equipment Property and equipment is stated at cost, net of accumulated depreciation. Depreciation is determined using the straight line method over the estimated useful lives of the assets as follows:
Office equipment and furniture &amp; fixtures
5 years
Computer equipment and software
3 years
Buildings
30 years
Leasehold improvements
3 years
Rental clocks
5 years
Vehicles
3 years Our leasehold improvements are depreciated over the shorter of their estimated useful lives or the related lease terms. Costs incurred during construction of long-lived assets are recorded as construction in progress and are not depreciated until the asset is placed in service. We capitalize interest incurred related to construction in progress. For the years ended December 31, 2015, 2014 and 2013, we incurred interest expenses of $1.3 million, $3.7 million and $9.0 million, respectively. For the years ended December 31, 2015, 2014 and 2013, interest expense of less than $0.1 million, $0.4 million and $0.1 million, respectively, was capitalized.</t>
  </si>
  <si>
    <t>Internal Use Software</t>
  </si>
  <si>
    <t>Internal Use Software Expenditures for software purchases and software developed or obtained for internal use are capitalized and amortized over a three-year period on a straight-line basis. Capitalized costs include external direct costs of materials and services associated with developing or obtaining internal use computer software and The total capitalized payroll costs related to internal use computer software projects was $4.3 million and $2.2 million as of December 31, 2015 and 2014, respectively, which have been included in property and equipment. Amortization expense related to capitalized software costs of $1.8 million, $0.9 million and $0.6 million was charged to expense for the years ended December 31, 2015, 2014 and 2013, respectively.</t>
  </si>
  <si>
    <t>Goodwill and Other Intangible Assets</t>
  </si>
  <si>
    <t>Goodwill and Other Intangible Assets Goodwill is not amortized, but is instead tested for impairment annually, or earlier if, at the reporting unit level, an indicator of impairment arises. The estimates and assumptions about future results of operations and cash flows made in connection with the impairment testing could differ from future actual results of operations and cash flows. If impairment exists, a write-down to fair value is recorded. Our business is largely homogeneous and, as a result, goodwill is associated with one reporting unit. We have selected June 30 as our annual goodwill impairment testing date and determined there was no impairment as of June 30, 2015. For the years ended December 31, 2015, 2014 and 2013, there were no indicators of impairment. Intangible assets with finite lives are amortized on a straight-line basis over their estimated useful lives.</t>
  </si>
  <si>
    <t>Impairment of Long-Lived Assets</t>
  </si>
  <si>
    <t>Impairment of Long-Lived Assets Long-lived assets, including intangible assets with 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finite lives, for the years ended December 31, 2015, 2014 and 2013.</t>
  </si>
  <si>
    <t>Funds Held for Clients and Client Funds Obligation</t>
  </si>
  <si>
    <t>Funds Held for Clients and Client Funds Obligation As part of our payroll and tax filing application, we collect funds for federal, state and local employment taxes from clients, handle applicable regulatory tax filings, correspondence and amendments, remit the funds to appropriate tax agencies, and handle other employer-related services. Amounts collected by us from clients for their federal, state and local employment taxes earn interest during the interval between receipt and disbursement, as we invest these funds in demand deposits, money market funds and certificates of deposit. The interest earned from these investments is included in the consolidated statements of income as other income, net. These investments are shown in the consolidated balance sheets as funds held for clients, and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As of December 31, 2015 and 2014, the funds held for clients were invested in demand deposits, short-term certificates of deposit and money market funds and classified as a current asset in the accompanying balance sheets as these funds are held solely to satisfy the client funds obligation.</t>
  </si>
  <si>
    <t>Revenue Recognition</t>
  </si>
  <si>
    <t>Revenue Recognition Our total revenue is comprised of recurring revenues and implementation and other revenues. We recognize revenue in accordance with accounting standards for software and service companies when all of the following criteria have been met:
·
There is persuasive evidence of an arrangement;
·
The service has been or is being provided to the client;
·
Collection of the fees is reasonably assured; and
·
The amount of fees to be paid by the client is fixed or determinable. Recurring Recurring revenues are derived primarily from our talent acquisition, time and labor management, payroll, talent management and HR management applications as well as fees charged for delivery of client payroll checks and reports. Talent acquisition includes applicant tracking, candidate tracker, background checks, on-boarding, e-verify and tax credit services. Time and labor management includes time and attendance, scheduling/schedule exchange, time-off requests, labor allocation, labor management reports/push reporting and geofencing/geotracking. Payroll includes payroll and tax management, Paycom pay, expense management, garnishment management and GL Concierge. Talent management includes employee self-service, compensation budgeting, performance management, executive dashboard and Paycom learning. HR management includes document and task management, government and compliance, benefits administration, COBRA administration, personnel action forms, surveys and Enhanced ACA. The services related to recurring revenues are rendered during each client’s payroll period, with the agreed-upon fee being charged and collected as part of our processing of the client’s payroll. Recurring revenues are recognized at the conclusion of processing of each client’s payroll-period, when each respective payroll client is billed. Collectability is reasonably assured as the fees are collected through an Automated Clearing House (“ACH”) as part of the client’s payroll cycle or through direct wire transfer, which minimizes the default risk. Implementation and other Implementation and other revenues represent non-refundable conversion fees which are charged to new clients to offset the expense of new client set-up and revenue from the sale of time clocks as part of our employee time and attendance services. Because these conversion fees and sale of time clocks relate to our recurring revenues, we have evaluated such arrangements under the accounting guidance that governs multiple element arrangements. For arrangements with multiple elements, we evaluate whether each element represents a separate unit of accounting. In order to treat deliverables in a multiple element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If one or more of the deliverables does not have stand-alone value upon delivery, the deliverables that do not have stand-alone value are generally combined with the final deliverable within the arrangement and treated as a single unit of accounting.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and if not it would be based on our best estimate of selling price. For the years ended December 31, 2015, 2014 and 2013, we have determined that there is no stand-alone value associated with the upfront conversion fees as they do not have value to our clients on a stand-alone basis nor are they offered as an individual service; therefore, the conversion fees are deferred and recognized ratably over the estimated life of our clients, which we have estimated to be ten years. For the years ended December 31, 2015, 2014, and 2013, we have determined that the revenues from the employee time and attendance services, and the revenues from the sale of time clocks as part of our time and attendance services, have VSOE of selling price as they are sold on a stand-alone basis. Revenue is therefore recognized for the respective deliverables as they are delivered.</t>
  </si>
  <si>
    <t>Cost of Revenues</t>
  </si>
  <si>
    <t>Cost of Revenues Our costs and expenses applicable to total revenues represent total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t>
  </si>
  <si>
    <t>Advertising Costs</t>
  </si>
  <si>
    <t>Advertising Costs Advertising costs are expensed the first time that advertising takes place. Advertising costs for the years ended December 31, 2015, 2014 and 2013 were $3.6 million, $4.2 million and $3.4 million, respectively.</t>
  </si>
  <si>
    <t>Sales Taxes</t>
  </si>
  <si>
    <t>Sales Taxes We collect and remit sales tax on sales of time and attendance clocks and on payroll services in certain states. These taxes are shown on a net basis, and as such, excluded from revenue. For the years ended December 31, 2015, 2014 and 2013, sales taxes collected and remitted were $3.7 million, $3.0 million and $2.2 million, respectively.</t>
  </si>
  <si>
    <t>Employee Stock-Based Compensation</t>
  </si>
  <si>
    <t>Employee Stock-Based Compensation Time-based stock compensation awards to employees are recognized pro rata over the applicable vesting period as compensation costs in the consolidated statements of income based on their fair values measured as of the date of grant. Market-based stock compensation awards to employees are recognized pro rata over the applicable estimated vesting period as compensation costs in the consolidated statements of income based on their fair value as of the date of the grant unless vesting occurs sooner at which time the remaining respective unrecognized compensation cost would be recognized.</t>
  </si>
  <si>
    <t>Employee Stock Purchase Plan</t>
  </si>
  <si>
    <t>Employee Stock Purchase Plan An award issued under the Paycom Software, Inc. Employee Stock Purchase Plan (the “ESPP”) is classified as a share based liability and recorded at the fair value of the award. Expense is recognized, net of estimated forfeitures, on a straight line basis over the requisite service period.</t>
  </si>
  <si>
    <t>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Prior to the 2014 Reorganization, we operated under Holdings as a limited liability company (“LLC”) that was taxed as a partnership. Business income passed through the business to the LLC members, who reported their share of profits or losses on their respective income tax returns. As a result of the 2014 Reorganization, we are treated as a Subchapter C Corporation and, therefore, subject to both federal and state income taxes. Holdings continues to be recognized as a wholly owned partnership for income tax purposes. Accordingly, we recorded a one-time non-cash charge to equity of $0.2 million during the year ended December 31, 2014 for the amount of the deferred tax liability amount resulting from the exchange of common units, incentive units and Series B Preferred Units of Holdings for shares of common stock of Software as part of the 2014 Reorganization. A portion of the transaction costs incurred in connection with our 2014 IPO were charged to equity. We recorded a one-time non-cash charge to equity of $0.7 million during the year ended December 31, 2014 for the amount of tax benefit resulting from such transaction costs. We file income tax returns in the United States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would not meet this threshold. Our policy is to record interest and penalties, if any, related to uncertain tax positions as a component of general and administrative expenses. We are not aware of any ongoing or potential examinations as of December 31, 2015. However, the tax years 2011 through 2015 remain open to examination for federal income tax purposes and by the other major taxing jurisdictions.</t>
  </si>
  <si>
    <t>Recent Accounting Pronouncements</t>
  </si>
  <si>
    <t xml:space="preserve">Recent Accounting Pronouncements In May 2014, the Financial Accounting Standards Board (“FASB”) issued authoritative guidance which included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fiscal years, and interim periods within those years, beginning after December 15, 2016, and early adoption is not permitted. In April 2015, the FASB proposed a one year deferral of the effective date of the new revenue recognition standard for public and non-public entities reporting under U.S. GAAP and on July 9, 2015, the FASB approved the one year deferral. The effective date of the amended standard will begin in periods beginning after December 15, 2017. We are currently evaluating the impact that the standard will have on our consolidated financial statements. In June 2014, the FASB issued authoritative guidance for share-based payments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fiscal years, and interim periods within those years, beginning after December 15, 2015. Accordingly, the standard is effective for us on January 1, 2016. We do not anticipate that the adoption of this standard will have a material impact on our consolidated financial statements. In April 2015, the FASB issued authoritative guidance for intangibles related to internally developed software. The new guidance will assist entities in evaluating the accounting for fees paid by a customer in a cloud computing arrangement. The new guidance is effective for fiscal years, and interim periods within those years, beginning after December 15, 2015. Accordingly, the standard is effective for us on January 1, 2016. We do not anticipate that the adoption of this standard will have a material impact on our consolidated financial statements. In April 2015, the FASB issued authoritative guidance which simplifies the presentation of debt issuance costs. Under the new guidance, debt issuance costs related to a recognized debt liability will be presented in the consolidated balance sheets as a direct deduction from the carrying amount of the debt liability. The new guidance is effective for public entities for fiscal years, and interim periods within those years, beginning after December 15, 2015. Accordingly, the standard is effective for us on January 1, 2016. We do not anticipate that the adoption of this standard will have a material impact on our consolidated financial statements. Debt issuance costs are currently included on the consolidated balance sheets as an asset. In July 2015, the FASB issued authoritative guidance which simplifies the measurement of inventory. Under the new guidance, an entity should measure inventory (as defined within the scope of the guidance) at the lower of cost or net realizable value. The new guidance applies to all inventory except inventory measured using last-in, first-out (LIFO) or the retail inventory method. Net realizable value is defined as the estimated selling price in the ordinary course of business, less reasonably predicable costs of completion, disposal and transportation. The new guidance is effective for public companies for fiscal years beginning after December 15, 2016, including interim periods within those fiscal years. Accordingly, the standard is effective for us on January 1, 2017. We do not anticipate that the adoption of this standard will have a material impact on our consolidated financial statements. In January 2016, the FASB issued authoritative guidance for the accounting for financial instruments. The amendments in this guidance require all equity investments to be measured at fair value with changes in the fair value recognized through net income (other than those accounted for under equity method of accounting or those that result in consolidation of the investee). The amendments in this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guidance eliminate the requirement to disclose the method(s) and significant assumptions used to estimate the fair value that is required to be disclosed for financial instruments measured at amortized cost on the balance sheet for public business entities. The new guidance is effective for us for fiscal years, and interim periods within those years, beginning after December 15, 2017 and early adoption is permitted. We are currently evaluating the impact that the standard will have on our consolidated financial statements. </t>
  </si>
  <si>
    <t>Summary of Significant Accounting Policies (Tables)</t>
  </si>
  <si>
    <t>Estimated Useful Lives</t>
  </si>
  <si>
    <t xml:space="preserve">Depreciation is determined using the straight line method over the estimated useful lives of the assets as follows:
Office equipment and furniture &amp; fixtures
5 years
Computer equipment and software
3 years
Buildings
30 years
Leasehold improvements
3 years
Rental clocks
5 years
Vehicles
3 years </t>
  </si>
  <si>
    <t>Property and Equipment (Tables)</t>
  </si>
  <si>
    <t>Schedule of Property and Equipment and Associated Accumulated Depreciation and Amortization</t>
  </si>
  <si>
    <t xml:space="preserve">Property and equipment and accumulated depreciation and amortization were as follows (dollars in thousands): </t>
  </si>
  <si>
    <t>Goodwill and Intangible Assets, Net (Tables)</t>
  </si>
  <si>
    <t>Components of Intangible Assets</t>
  </si>
  <si>
    <t>All of the intangible assets other than goodwill are considered to have finite lives and, as such, are subject to amortization. The components of intangible assets are as follows (dollars in thousands):
December 31, 2015
Weighted Average Remaining
Accumulated
Useful Life
Gross
Amortization
Net
(Years)
Intangibles:
Customer relationships
1.5
$
13,997
$
(11,897
)
$
2,100
Trade name
6.5
3,194
(1,810
)
1,384
Total
$
17,191
$
(13,707
)
$
3,484
December 31, 2014
Weighted Average Remaining
Accumulated
Useful Life
Gross
Amortization
Net
(Years)
Intangibles:
Customer relationships
2.5
$
13,997
$
(10,498
)
$
3,499
Trade name
7.5
3,194
(1,597
)
1,597
Total
$
17,191
$
(12,095
)
$
5,096</t>
  </si>
  <si>
    <t>Schedule of Estimated Amortization Expense of Intangible Assets</t>
  </si>
  <si>
    <t>Estimated amortization expense for our existing intangible assets for the next five years and thereafter is as follows (dollars in thousands):
Year Ending December 31,
Amortization
2016
$
1,613
2017
913
2018
213
2019
213
2020
213
Thereafter
319
$
3,484</t>
  </si>
  <si>
    <t>Long-Term Debt (Tables)</t>
  </si>
  <si>
    <t>Schedule of Long-Term Debt</t>
  </si>
  <si>
    <t>Our long-term debt consisted of the following (dollars in thousands):
Year Ended December 31,
2015
2014
Term note to bank due May 30, 2021
$
25,860
$
26,978
Total long-term debt (including current portion)
25,860
26,978
Less: Current portion
(886
)
(855
)
Total long-term debt
$
24,974
$
26,123</t>
  </si>
  <si>
    <t>Aggregate Future Maturities of Long-Term Debt</t>
  </si>
  <si>
    <t>Aggregate future maturities of long-term debt for the next five years and thereafter (including current portion) as of December 31, 2015 are as follows (dollars in thousands):
Year Ending December 31,
2016
$
886
2017
933
2018
979
2019
1,027
2020
1,075
Thereafter
20,960
$
25,860</t>
  </si>
  <si>
    <t>Fair Value of Financial Instruments (Tables)</t>
  </si>
  <si>
    <t>Schedule of Fair Value Inputs Liabilities Quantitative Information</t>
  </si>
  <si>
    <t>for the years ended December 31, 2015 or 2014. Quantitative information regarding significant unobservable inputs used for recurring Level 3 fair value measurements of financial instruments as of December 31, 2013 were as follows:
December 31, 2013
Valuation Technique
Key Inputs
Range
Derivative Liability
Lattice Model
Probability
90%
Remaining term
0.8 years - 8.3 years
Yield Volatility
21.4% - 31.1%
Credit Spread
8.90%
Risk-free rate
0.13% - 2.45%</t>
  </si>
  <si>
    <t>Summary of Change in Fair Value of Level 3 Financial Instruments</t>
  </si>
  <si>
    <t>The following table summarizes the change in fair value of our Level 3 financial instruments for the years ended December 31, 2015, 2014 and 2013 (dollars in thousands).
2015
2014
2013
Balance, beginning of year
$
—
$
1,107
$
1,767
Issuances
—
—
—
Change in fair value of derivative liability
—
(635
)
(660
)
Gain on the extinguishment of derivative liability
—
(472
)
—
Balance, end of year
$
—
$
—
$
1,107</t>
  </si>
  <si>
    <t>Earnings Per Share (Tables)</t>
  </si>
  <si>
    <t>Computation of Basic and Diluted Net Income Per Share</t>
  </si>
  <si>
    <t>The following is a reconciliation of net income and the shares of common stock used in the computation of basic and diluted net earnings per share (dollars in thousands, except share amounts):
Year Ended December 31,
2015
2014
2013
Numerator:
Net income
$
20,945
$
5,663
$
607
Less: net loss attributable to the noncontrolling interest
—
—
(6
)
Less: income allocable to participating securities
(270
)
—
—
Income allocable to common shares
$
20,675
$
5,663
$
601
Add back: undistributed earnings allocable to participating securities
270
—
—
Less: undistributed earnings reallocated to participating securities
(264
)
—
—
Numerator for diluted earnings per share
$
20,681
$
5,663
$
601
Denominator:
Weighted average common shares outstanding
50,315,455
49,002,809
44,560,053
Adjustment for vested restricted stock
6,179,715
781,345
916,842
Shares for calculating basic EPS
56,495,170
49,784,154
45,476,895
Dilutive effect of unvested restricted stock
1,424,530
2,073,155
2,585,180
Shares for calculating diluted EPS
57,919,700
51,857,309
48,062,075
Net income per share:
Basic
$
0.37
$
0.11
$
0.01
Diluted
$
0.36
$
0.11
$
0.01</t>
  </si>
  <si>
    <t>Pro Forma [Member]</t>
  </si>
  <si>
    <t>There was no pro forma tax expense (benefit) for the years ended December 31, 2015 or 2014. The following is a reconciliation of pro forma net income for the year ended December 31, 2013 and the shares of stock used in the computation of pro forma basic and diluted net income per share (dollars in thousands, except share amounts).
Year Ended December 31, 2013
Unaudited pro forma numerator:
Net income attributable to the Company
$
601
Unaudited pro forma additional income tax benefit
(137
)
Unaudited pro forma net income attributable to the Company
$
738
Unaudited pro forma denominator:
Unaudited pro forma weighted average shares outstanding
44,560,053
Adjustment for vested restricted stock
916,842
Pro forma shares for calculating basic EPS
45,476,895
Unaudited pro forma weighted average shares outstanding
44,560,053
Adjustment for vested restricted stock
916,842
Effect of dilutive restricted stock
2,585,180
Pro forma shares for calculating diluted EPS
48,062,075
Unaudited pro forma net income per share:
Basic
$
0.02
Diluted
$
0.02</t>
  </si>
  <si>
    <t>Stockholders' Equity and Stock-Based Compensation (Tables)</t>
  </si>
  <si>
    <t>Stock-Based Compensation Resulting from Employee Incentive Share Arrangements</t>
  </si>
  <si>
    <t>The following table presents stock-based compensation expense resulting from employee incentive stock arrangements and is presented in the following line items in the accompanying consolidated statements of income for the years ended December 31, 2015, 2014 and 2013 (in thousands):
Years Ended December 31,
2015
2014
2013
Operating expense
$
235
$
32
$
222
Sales and marketing
559
166
114
Research and development
104
16
345
General and administrative
2,112
498
253
Total stock-based compensation expense
$
3,010
$
712
$
934</t>
  </si>
  <si>
    <t>Nonvested Restricted Stock Unit Awards</t>
  </si>
  <si>
    <t>The following table presents a summary of the activity related to restricted stock for the year ended December 31, 2015:
Year ended December 31, 2015
Number of shares
Weighted average grant- date fair value (in dollars)
Restricted stock outstanding at January 1, 2015
4,540,020
$
0.24
2015 Restricted Stock granted
741,931
27.65
2014 Restricted Stock vested
(3,287,091
)
0.20
2014 Restricted Stock forfeited
(7,215
)
0.48
2015 Restricted Stock forfeited
(7,805
)
30.95
Restricted stock outstanding at December 31, 2015
1,979,840
10.45</t>
  </si>
  <si>
    <t>Incentive Units [Member]</t>
  </si>
  <si>
    <t>Summary of Grant-Date Fair Values and Related Assumptions</t>
  </si>
  <si>
    <t>The following table presents a summary of the pre-conversion grant-date fair values of incentive units granted during 2013 and the related assumptions:
Year Ended December 31, 2013
Grant-date fair value
Incentive units (converted to restricted stock as of January 1, 2014)
$0.11 - $0.92
Risk-free interest rates (based on 5 year U.S. Treasury Securities)
0.71% - 1.41%
Estimated volatility
50.0%
Expected life (in years)
5.0
Dividend yield
0%</t>
  </si>
  <si>
    <t>2015 Restricted Stock [Member]</t>
  </si>
  <si>
    <t>The following table presents a summary of the grant-date fair values of 2015 Restricted Stock granted during the year ended December 31, 2015 and the related assumptions:
Years Ended December 31,
2015
Grant-date fair value
Restricted stock
$21.76 - $33.33
Risk-free interest rate (based on 10 year U.S. Treasury Securities)
2%
Estimated volatility
26.0%
Expected life (in years)
3.6
Dividend yield
0%</t>
  </si>
  <si>
    <t>Commitments and Contingencies (Tables)</t>
  </si>
  <si>
    <t>Schedule of Future Annual Minimum Lease Payments</t>
  </si>
  <si>
    <t>Future annual minimum lease payments under noncancellable operating leases with initial or remaining terms of one year or more as of December 31, 2015 were as follows (in thousands):
Year Ending December 31,
2016
$
5,278
2017
5,097
2018
4,533
2019
3,586
2020
1,545
Thereafter
274
Total minimum lease payments
$
20,313</t>
  </si>
  <si>
    <t>Income Taxes (Tables)</t>
  </si>
  <si>
    <t>Income Tax Expense</t>
  </si>
  <si>
    <t>The items comprising income tax expense are as follows (in thousands):
Year Ended December 31,
2015
2014
2013
Provision for current income taxes
Federal
$
11,308
$
1,330
$
—
State
2,292
388
275
Total provision for current income taxes
13,600
1,718
275
Provision for deferred income taxes, net
Federal
(1,109
)
2,114
347
State
89
161
170
Total provision for deferred income taxes, net
(1,020
)
2,275
517
Total provision for income taxes
$
12,580
$
3,993
$
792</t>
  </si>
  <si>
    <t>Reconciles Statutory Federal Tax Rate to Effective Income Tax Rate</t>
  </si>
  <si>
    <t xml:space="preserve">The following schedule reconciles the statutory Federal tax rate to the effective income tax rate:
Year Ended December 31,
2015
2014
2013
Federal statutory tax rate
35
%
34
%
34
%
Increase(decrease) resulting from:
Earnings excluded from Federal tax
0
%
0
%
(14
%)
State income taxes, net of Federal income tax benefit
4
%
4
%
29
%
Nondeductible expenses
3
%
4
%
4
%
Research credit, Federal benefit
(1
%)
0
%
0
%
Section 199 - Qualified production activities
(3
%)
0
%
0
%
Other
0
%
(1
%)
3
%
Effective income tax rate
38
%
41
%
56
% </t>
  </si>
  <si>
    <t>Net Deferred Tax Assets and Liabilities</t>
  </si>
  <si>
    <t xml:space="preserve">The significant components of our deferred tax assets and liabilities were as follows (dollars in thousands):
Year Ended December 31,
2015
2014
Deferred income tax assets (liabilities):
Net operating losses
$
—
$
1,381
Federal tax credits
—
64
Stock-based compensation
1,035
—
Investment in Paycom Payroll Holdings, LLC
(1,676
)
(3,107
)
Noncurrent deferred income tax liabilities, net
$
(641
)
$
(1,662
) </t>
  </si>
  <si>
    <t>Selected Quarterly Financial Data (unaudited) (Tables)</t>
  </si>
  <si>
    <t>Schedule of Selected Quarterly Statements of Income Data</t>
  </si>
  <si>
    <t>The following tables set forth selected quarterly statements of income data for the periods indicated (dollars in thousands, except share and per share amounts):
Quarter Ended
December 31, 2015
September 30, 2015
June 30, 2015
March 31, 2015
Revenues
$
65,118
$
55,340
$
48,973
$
55,222
Operating income
6,234
6,855
10,808
10,538
Net income
5,157
3,847
5,946
5,995
Net income per share, basic
$
0.09
$
0.07
$
0.10
$
0.11
Net income per share, diluted
$
0.09
$
0.07
$
0.10
$
0.11
Weighted average shares outstanding:
Basic
57,109,987
57,050,684
57,038,021
54,749,951
Diluted
58,365,587
58,367,830
58,369,083
56,562,661
The following tables set forth selected quarterly statements of income data for the periods indicated (dollars in thousands, except share and per share amounts):
Quarter Ended
December
September 30, 2014
June 30, 2014
March 31, 2014
Revenues
$
44,040
$
36,598
$
33,306
$
36,985
Operating income
4,787
4,678
3,094
3,141
Net income (loss)
2,506
2,690
(593
)
1,060
Net income (loss) per share, basic
$
0.05
$
0.05
$
(0.01
)
$
0.02
Net income (loss) per share, diluted
$
0.05
$
0.05
$
(0.01
)
$
0.02
Weighted average shares outstanding:
Basic
52,018,730
51,056,462
50,284,362
45,721,584
Diluted
53,855,629
52,978,051
50,284,362
48,371,169</t>
  </si>
  <si>
    <t>Organization and Description of Business - Additional Information (Detail) - USD ($)</t>
  </si>
  <si>
    <t>Nov. 19, 2015</t>
  </si>
  <si>
    <t>Nov. 18, 2015</t>
  </si>
  <si>
    <t>Sep. 23, 2015</t>
  </si>
  <si>
    <t>Sep. 15, 2015</t>
  </si>
  <si>
    <t>May. 20, 2015</t>
  </si>
  <si>
    <t>Jan. 21, 2015</t>
  </si>
  <si>
    <t>Apr. 21, 2014</t>
  </si>
  <si>
    <t>Organization Consolidation And Presentation Of Financial Statements [Line Items]</t>
  </si>
  <si>
    <t>Common stock issued, shares</t>
  </si>
  <si>
    <t>Offering price per share</t>
  </si>
  <si>
    <t>Proceeds from sale of shares received from selling stockholders</t>
  </si>
  <si>
    <t>Gross proceeds received from public offering</t>
  </si>
  <si>
    <t>Public Offering [Member]</t>
  </si>
  <si>
    <t>Proceeds from sale of common stock under public offering</t>
  </si>
  <si>
    <t>Secondary Offering [Member]</t>
  </si>
  <si>
    <t>Additional purchase of common shares</t>
  </si>
  <si>
    <t>Executive Officers And Other Selling Shareholders [Member] | IPO [Member]</t>
  </si>
  <si>
    <t>Common stock sold by selling stockholders</t>
  </si>
  <si>
    <t>Paycom Software, Inc. [Member] | IPO [Member]</t>
  </si>
  <si>
    <t>Restricted Stock [Member]</t>
  </si>
  <si>
    <t>Conversion of units to shares</t>
  </si>
  <si>
    <t>Common Stock [Member] | IPO [Member]</t>
  </si>
  <si>
    <t>Series C Preferred Units [Member] | WCAS Capital Partners IV, L.P., [Member]</t>
  </si>
  <si>
    <t>Preferred units held, amount</t>
  </si>
  <si>
    <t>14% Note due 2017 [Member] | WCAS Capital Partners IV, L.P., [Member]</t>
  </si>
  <si>
    <t>Notes payable, due date</t>
  </si>
  <si>
    <t>Apr. 3,
		2017</t>
  </si>
  <si>
    <t>Notes payable, amount</t>
  </si>
  <si>
    <t>Debt instrument, interest rate</t>
  </si>
  <si>
    <t>14.00%</t>
  </si>
  <si>
    <t>10% Senior Note due 2022 [Member] | WCAS Capital Partners IV, L.P., [Member] | IPO [Member]</t>
  </si>
  <si>
    <t>10.00%</t>
  </si>
  <si>
    <t>Repayment for senior notes</t>
  </si>
  <si>
    <t>Summary of Significant Accounting Policies - Additional Information (Detail)</t>
  </si>
  <si>
    <t>Jun. 30, 2015USD ($)</t>
  </si>
  <si>
    <t>Dec. 31, 2015USD ($)Segment</t>
  </si>
  <si>
    <t>Dec. 31, 2014USD ($)</t>
  </si>
  <si>
    <t>Dec. 31, 2013USD ($)</t>
  </si>
  <si>
    <t>Apr. 21, 2014USD ($)</t>
  </si>
  <si>
    <t>Summary Of Significant Accounting Policy [Line Items]</t>
  </si>
  <si>
    <t>Number of operating segments | Segment</t>
  </si>
  <si>
    <t>Interest cost paid</t>
  </si>
  <si>
    <t>Interest cost capitalized</t>
  </si>
  <si>
    <t>Capitalized and amortized period</t>
  </si>
  <si>
    <t>3 years 6 months</t>
  </si>
  <si>
    <t>Total capitalized payroll costs related to internal use software projects</t>
  </si>
  <si>
    <t>Amortization expense related to capitalized software costs</t>
  </si>
  <si>
    <t>Goodwill impairment amount</t>
  </si>
  <si>
    <t>Impairment of intangible assets with finite lives</t>
  </si>
  <si>
    <t>Impairment of long-lived assets</t>
  </si>
  <si>
    <t>Conversion fees, deferred revenue recognition period</t>
  </si>
  <si>
    <t>10 years</t>
  </si>
  <si>
    <t>Advertising costs</t>
  </si>
  <si>
    <t>Sales taxes</t>
  </si>
  <si>
    <t>Deferred tax liability charged on equity</t>
  </si>
  <si>
    <t>Tax benefit charged on equity</t>
  </si>
  <si>
    <t>Internal use Software [Member]</t>
  </si>
  <si>
    <t>3 years</t>
  </si>
  <si>
    <t>Maximum [Member]</t>
  </si>
  <si>
    <t>Current Deferred Income Tax Assets [Member]</t>
  </si>
  <si>
    <t>Change in adoption of recent accounting pronouncements on deferred tax</t>
  </si>
  <si>
    <t>Non Current Deferred Income Tax Liabilities [Member]</t>
  </si>
  <si>
    <t>Summary of Significant Accounting Policies - Estimated Useful Lives (Detail)</t>
  </si>
  <si>
    <t>Furniture, Fixtures and Equipment [Member]</t>
  </si>
  <si>
    <t>Property and Equipment [Line Items]</t>
  </si>
  <si>
    <t>Property and equipment useful life</t>
  </si>
  <si>
    <t>5 years</t>
  </si>
  <si>
    <t>Computer Equipment [Member]</t>
  </si>
  <si>
    <t>Buildings [Member]</t>
  </si>
  <si>
    <t>30 years</t>
  </si>
  <si>
    <t>Leasehold Improvements [Member]</t>
  </si>
  <si>
    <t>Rental Clocks [Member]</t>
  </si>
  <si>
    <t>Vehicles [Member]</t>
  </si>
  <si>
    <t>Property and Equipment - Schedule of Property and Equipment and Associated Accumulated Depreciation and Amortization (Detail) - USD ($) $ in Thousands</t>
  </si>
  <si>
    <t>Property Plant And Equipment [Line Items]</t>
  </si>
  <si>
    <t>Property and equipment, gross</t>
  </si>
  <si>
    <t>Less: accumulated depreciation and amortization</t>
  </si>
  <si>
    <t>Software and Capitalized Software Costs [Member]</t>
  </si>
  <si>
    <t>Excluded Land and Construction in Process [Member]</t>
  </si>
  <si>
    <t>Land [Member]</t>
  </si>
  <si>
    <t>Construction in Progress [Member]</t>
  </si>
  <si>
    <t>Property and Equipment - Additional Information (Detail) - USD ($) $ in Thousands</t>
  </si>
  <si>
    <t>Retainage amount included in construction in progress</t>
  </si>
  <si>
    <t>Property and Equipment [Member]</t>
  </si>
  <si>
    <t>Goodwill and Intangible Assets, Net - Additional Information (Detail) - USD ($)</t>
  </si>
  <si>
    <t>Weighted average remaining useful life</t>
  </si>
  <si>
    <t>Amortization of intangible assets</t>
  </si>
  <si>
    <t>Goodwill and Intangible Assets, Net - Components of Intangible Assets (Detail) - USD ($) $ in Thousands</t>
  </si>
  <si>
    <t>Finite Lived Intangible Assets [Line Items]</t>
  </si>
  <si>
    <t>Gross</t>
  </si>
  <si>
    <t>Accumulated amortization</t>
  </si>
  <si>
    <t>Net</t>
  </si>
  <si>
    <t>Customer Relationships [Member]</t>
  </si>
  <si>
    <t>1 year 6 months</t>
  </si>
  <si>
    <t>2 years 6 months</t>
  </si>
  <si>
    <t>Trade Name [Member]</t>
  </si>
  <si>
    <t>6 years 6 months</t>
  </si>
  <si>
    <t>7 years 6 months</t>
  </si>
  <si>
    <t>Goodwill and Intangible Assets, Net - Schedule of Estimated Amortization Expense of Intangible Assets (Detail) - USD ($) $ in Thousands</t>
  </si>
  <si>
    <t>Thereafter</t>
  </si>
  <si>
    <t>Long-Term Debt - Schedule of Long-Term Debt (Detail) - USD ($) $ in Thousands</t>
  </si>
  <si>
    <t>Schedule Of Capitalization Longterm Debt [Line Items]</t>
  </si>
  <si>
    <t>Total long-term debt (including current portion)</t>
  </si>
  <si>
    <t>Less: Current portion</t>
  </si>
  <si>
    <t>Total long-term debt</t>
  </si>
  <si>
    <t>2021 Consolidated Loan [Member]</t>
  </si>
  <si>
    <t>Term note to bank due May 30, 2021</t>
  </si>
  <si>
    <t>Long-Term Debt - Additional Information (Detail) - USD ($)</t>
  </si>
  <si>
    <t>May. 13, 2015</t>
  </si>
  <si>
    <t>Debt Instrument [Line Items]</t>
  </si>
  <si>
    <t>Total long-term debt, including current portion</t>
  </si>
  <si>
    <t>Construction Loan [Member]</t>
  </si>
  <si>
    <t>Loan, principal amount</t>
  </si>
  <si>
    <t>Construction loan, outstanding borrowings</t>
  </si>
  <si>
    <t>Construction loan, percentage of appraised value of constructed property</t>
  </si>
  <si>
    <t>80.00%</t>
  </si>
  <si>
    <t>Construction loan, maturity date description</t>
  </si>
  <si>
    <t>The Construction Loan matures on the earlier of the completion of construction or November 13, 2016, with variable interest accruing at the greater of (i) the prime rate, plus 50 basis points or (ii) 4.0%.</t>
  </si>
  <si>
    <t>Debt Instrument, floor interest rate</t>
  </si>
  <si>
    <t>4.00%</t>
  </si>
  <si>
    <t>Construction Loan [Member] | Term Loan [Member]</t>
  </si>
  <si>
    <t>At maturity, the outstanding principal balance of the Construction Loan, if any, will be automatically converted to a 78-month term loan.</t>
  </si>
  <si>
    <t>Maturity period of term loan</t>
  </si>
  <si>
    <t>78 months</t>
  </si>
  <si>
    <t>2022 Note [Member]</t>
  </si>
  <si>
    <t>Derivative liability</t>
  </si>
  <si>
    <t>Unamortized discount</t>
  </si>
  <si>
    <t>Prime Rate | Construction Loan [Member]</t>
  </si>
  <si>
    <t>Debt instrument basis spread on variable rate</t>
  </si>
  <si>
    <t>0.50%</t>
  </si>
  <si>
    <t>London Interbank Offered Rate L I B O R | Construction Loan [Member] | Term Loan [Member]</t>
  </si>
  <si>
    <t>2.25%</t>
  </si>
  <si>
    <t>Debt instrument maturity date</t>
  </si>
  <si>
    <t>May 30,
		2021</t>
  </si>
  <si>
    <t>4.75%</t>
  </si>
  <si>
    <t>Debt instrument, restrictive covenants</t>
  </si>
  <si>
    <t>Maintaining a fixed charge coverage ratio of EBITDA to fixed charges (defined as current maturities of long-term debt, interest expense, rent expense and distributions), of greater than 1.2 to 1.0</t>
  </si>
  <si>
    <t>2021 Consolidated Loan [Member] | Minimum [Member]</t>
  </si>
  <si>
    <t>Debt coverage ratio of indebtedness</t>
  </si>
  <si>
    <t>120.00%</t>
  </si>
  <si>
    <t>Long-Term Debt - Aggregate Future Maturities of Long-Term Debt (Detail) - USD ($) $ in Thousands</t>
  </si>
  <si>
    <t>Employee Savings Plan and Employee Stock Purchase Plan - Additional Information (Detail) - USD ($)</t>
  </si>
  <si>
    <t>May. 05, 2015</t>
  </si>
  <si>
    <t>Defined Contribution Plan Disclosure [Line Items]</t>
  </si>
  <si>
    <t>401(k) eligibility minimum service period</t>
  </si>
  <si>
    <t>90 days</t>
  </si>
  <si>
    <t>401(k) description of plan contributions</t>
  </si>
  <si>
    <t>Contribution equal to 100% of the first 1% of salary deferrals and 50% of salary deferrals between 2% and 6%, up to a maximum matching contribution of 3.5% of salary each plan year for our employees.</t>
  </si>
  <si>
    <t>Employee vested percentage in salary deferrals and roll over contributions</t>
  </si>
  <si>
    <t>100.00%</t>
  </si>
  <si>
    <t>Minimum period for vesting 100% contributions</t>
  </si>
  <si>
    <t>2 years</t>
  </si>
  <si>
    <t>Minimum period for vesting of discretionary contributions</t>
  </si>
  <si>
    <t>Matching contribution amount</t>
  </si>
  <si>
    <t>Employee Stock Purchase Plan [Member]</t>
  </si>
  <si>
    <t>Employees Company's common stock shares purchase limit percentage</t>
  </si>
  <si>
    <t>Maximum number of shares that may be acquired by a participant</t>
  </si>
  <si>
    <t>Share of common stock purchase maximum</t>
  </si>
  <si>
    <t>Purchase of shares of common stock</t>
  </si>
  <si>
    <t>Compensation expense related to ESPP</t>
  </si>
  <si>
    <t>After Two Years Of Employment [Member]</t>
  </si>
  <si>
    <t>Matching contributions, vesting percentage</t>
  </si>
  <si>
    <t>One Hundred Percent Match For Percent Of Participants Contribution [Member]</t>
  </si>
  <si>
    <t>Employer contribution percentage</t>
  </si>
  <si>
    <t>Percentage of salary deferrals</t>
  </si>
  <si>
    <t>1.00%</t>
  </si>
  <si>
    <t>50% Matching Contribution [Member]</t>
  </si>
  <si>
    <t>50.00%</t>
  </si>
  <si>
    <t>Minimum [Member]</t>
  </si>
  <si>
    <t>401(k) eligible age of employee</t>
  </si>
  <si>
    <t>21 years</t>
  </si>
  <si>
    <t>Minimum [Member] | 50% Matching Contribution [Member]</t>
  </si>
  <si>
    <t>2.00%</t>
  </si>
  <si>
    <t>3.50%</t>
  </si>
  <si>
    <t>Maximum [Member] | Employee Stock Purchase Plan [Member]</t>
  </si>
  <si>
    <t>Purchase price of common stock expressed as a percentage of its fair market value</t>
  </si>
  <si>
    <t>85.00%</t>
  </si>
  <si>
    <t>Maximum [Member] | 50% Matching Contribution [Member]</t>
  </si>
  <si>
    <t>6.00%</t>
  </si>
  <si>
    <t>Fair Value of Financial Instruments - Schedule of Fair Value Inputs Liabilities Quantitative Information (Detail) - Derivative liability [Member] - Lattice Model [Member]</t>
  </si>
  <si>
    <t>Fair Value Inputs, Liabilities, Quantitative Information [Line Items]</t>
  </si>
  <si>
    <t>Probability of exit</t>
  </si>
  <si>
    <t>90.00%</t>
  </si>
  <si>
    <t>Credit Spread</t>
  </si>
  <si>
    <t>8.90%</t>
  </si>
  <si>
    <t>Remaining term</t>
  </si>
  <si>
    <t>9 months 18 days</t>
  </si>
  <si>
    <t>Yield Volatility</t>
  </si>
  <si>
    <t>21.40%</t>
  </si>
  <si>
    <t>Risk-free rate</t>
  </si>
  <si>
    <t>0.13%</t>
  </si>
  <si>
    <t>8 years 3 months 18 days</t>
  </si>
  <si>
    <t>31.10%</t>
  </si>
  <si>
    <t>2.45%</t>
  </si>
  <si>
    <t>Fair Value of Financial Instruments - Summary of Change in Fair Value of Level 3 Financial Instruments (Detail) - USD ($) $ in Thousands</t>
  </si>
  <si>
    <t>Balance, beginning of year</t>
  </si>
  <si>
    <t>Change in fair value of derivative liability</t>
  </si>
  <si>
    <t>Gain on the extinguishment of derivative liability</t>
  </si>
  <si>
    <t>Balance, end of year</t>
  </si>
  <si>
    <t>Fair Value of Financial Instruments - Additional Information (Detail) - USD ($) $ in Millions</t>
  </si>
  <si>
    <t>Change in fair value of derivative liability recognized as other income (expenses), net</t>
  </si>
  <si>
    <t>Earnings Per Share - Additional Information (Detail) - USD ($)</t>
  </si>
  <si>
    <t>Earnings Per Share [Line Items]</t>
  </si>
  <si>
    <t>Effective income tax rate</t>
  </si>
  <si>
    <t>47.00%</t>
  </si>
  <si>
    <t>Pro forma income tax benefit</t>
  </si>
  <si>
    <t>Earnings Per Share - Computation of Basic and Diluted Net Income Per Share (Detail) - USD ($) $ / shares in Units, $ in Thousands</t>
  </si>
  <si>
    <t>3 Months Ended</t>
  </si>
  <si>
    <t>Sep. 30, 2015</t>
  </si>
  <si>
    <t>Mar. 31, 2015</t>
  </si>
  <si>
    <t>Sep. 30, 2014</t>
  </si>
  <si>
    <t>Jun. 30, 2014</t>
  </si>
  <si>
    <t>Mar. 31, 2014</t>
  </si>
  <si>
    <t>Numerator:</t>
  </si>
  <si>
    <t>Less: net loss attributable to the noncontrolling interest</t>
  </si>
  <si>
    <t>Less: income allocable to participating securities</t>
  </si>
  <si>
    <t>Income allocable to common shares</t>
  </si>
  <si>
    <t>Add back: undistributed earnings allocable to participating securities</t>
  </si>
  <si>
    <t>Less: undistributed earnings reallocated to participating securities</t>
  </si>
  <si>
    <t>Numerator for diluted earnings per share</t>
  </si>
  <si>
    <t>Denominator:</t>
  </si>
  <si>
    <t>Weighted average common shares outstanding</t>
  </si>
  <si>
    <t>Adjustment for vested restricted stock</t>
  </si>
  <si>
    <t>Shares for calculating basic EPS</t>
  </si>
  <si>
    <t>Dilutive effect of unvested restricted stock</t>
  </si>
  <si>
    <t>Shares for calculating diluted EPS</t>
  </si>
  <si>
    <t>Net income per share:</t>
  </si>
  <si>
    <t>Earnings Per Share - Computation of Pro Forma Basic and Diluted Net Income Per Share (Detail) - USD ($)</t>
  </si>
  <si>
    <t>Unaudited pro forma numerator:</t>
  </si>
  <si>
    <t>Unaudited pro forma denominator:</t>
  </si>
  <si>
    <t>Unaudited pro forma weighted average shares outstanding</t>
  </si>
  <si>
    <t>Pro forma shares for calculating basic EPS</t>
  </si>
  <si>
    <t>Effect of dilutive restricted stock</t>
  </si>
  <si>
    <t>Pro forma shares for calculating diluted EPS</t>
  </si>
  <si>
    <t>Stockholders' Equity and Stock Based Compensation - Additional Information (Detail) - USD ($)</t>
  </si>
  <si>
    <t>Jul. 08, 2015</t>
  </si>
  <si>
    <t>Mar. 02, 2015</t>
  </si>
  <si>
    <t>Dec. 01, 2014</t>
  </si>
  <si>
    <t>Share-based Compensation Arrangement by Share-based Payment Award [Line Items]</t>
  </si>
  <si>
    <t>Reclassification adjustment recorded of deficit to additional paid in capital</t>
  </si>
  <si>
    <t>Number of new shares granted</t>
  </si>
  <si>
    <t>Compensation expense recognized</t>
  </si>
  <si>
    <t>Cash proceeds from conversion of restricted stock</t>
  </si>
  <si>
    <t>Capitalized compensation cost</t>
  </si>
  <si>
    <t>Vest 50% upon reaching a total enterprise value of $1.4 billion [Member]</t>
  </si>
  <si>
    <t>Market-based vesting percentage, restricted shares</t>
  </si>
  <si>
    <t>Total enterprise value</t>
  </si>
  <si>
    <t>Vest 50% upon reaching a total enterprise value of $1.8 billion [Member]</t>
  </si>
  <si>
    <t>Unvested incentive units of Holdings were converted to shares of restricted stock of Software, conversion ratios</t>
  </si>
  <si>
    <t>1:24</t>
  </si>
  <si>
    <t>1:47</t>
  </si>
  <si>
    <t>2014 Restricted Stock [Member]</t>
  </si>
  <si>
    <t>Total unrecognized compensation cost related to unvested restricted stock</t>
  </si>
  <si>
    <t>Unrecognized compensation expected to be recognized</t>
  </si>
  <si>
    <t>1 year 10 months 24 days</t>
  </si>
  <si>
    <t>2 years 1 month 6 days</t>
  </si>
  <si>
    <t>Shares issued</t>
  </si>
  <si>
    <t>Restricted stock awards grant date fair value</t>
  </si>
  <si>
    <t>2015 Restricted Stock [Member] | LTIP [Member]</t>
  </si>
  <si>
    <t>Shares authorized for future issuance</t>
  </si>
  <si>
    <t>2015 Restricted Stock [Member] | Market-based Vesting Conditions [Member] | LTIP [Member]</t>
  </si>
  <si>
    <t>2015 Restricted Stock [Member] | Time-based Vesting Conditions [Member]</t>
  </si>
  <si>
    <t>2015 Restricted Stock [Member] | Time-based Vesting Conditions [Member] | LTIP [Member]</t>
  </si>
  <si>
    <t>2015 Restricted Stock [Member] | Vest 50% when Company reaches a total enterprise value of $2.65 billion [Member]</t>
  </si>
  <si>
    <t>Share-based compensation award vesting period</t>
  </si>
  <si>
    <t>2 years 3 months 18 days</t>
  </si>
  <si>
    <t>2015 Restricted Stock [Member] | Vest 50% when Company reaches a total enterprise value of $3.5 billion [Member]</t>
  </si>
  <si>
    <t>4 years 2 months 12 days</t>
  </si>
  <si>
    <t>2015 Restricted Stock [Member] | Minimum [Member] | Time-based Vesting Conditions [Member]</t>
  </si>
  <si>
    <t>2015 Restricted Stock [Member] | Maximum [Member] | Time-based Vesting Conditions [Member]</t>
  </si>
  <si>
    <t>Stockholders' Equity and Stock-Based Compensation - Summary of Pre-Conversion Grant-Date Fair Values of Incentive Units Granted and Related Assumptions (Detail) - Incentive Units [Member]</t>
  </si>
  <si>
    <t>Dec. 31, 2013$ / shares</t>
  </si>
  <si>
    <t>Risk-free interest rate</t>
  </si>
  <si>
    <t>0.71%</t>
  </si>
  <si>
    <t>1.41%</t>
  </si>
  <si>
    <t>Estimated volatility</t>
  </si>
  <si>
    <t>Expected life (in years)</t>
  </si>
  <si>
    <t>Dividend yield</t>
  </si>
  <si>
    <t>0.00%</t>
  </si>
  <si>
    <t>Grant-date fair value</t>
  </si>
  <si>
    <t>Stockholders' Equity and Stock-Based Compensation - Summary of Grant-Date Fair Values of Restricted Stock Granted and Related Assumptions (Detail) - 2015 Restricted Stock [Member]</t>
  </si>
  <si>
    <t>Dec. 31, 2015$ / shares</t>
  </si>
  <si>
    <t>Risk-free interest rates</t>
  </si>
  <si>
    <t>26.00%</t>
  </si>
  <si>
    <t>3 years 7 months 6 days</t>
  </si>
  <si>
    <t>Stockholders' Equity and Stock-Based Compensation - Stock-Based Compensation Resulting from Employee Incentive Share Arrangements (Detail) - USD ($) $ in Thousands</t>
  </si>
  <si>
    <t>Share-based Compensation Arrangement by Share-based Payment Award, Compensation Cost [Line Items]</t>
  </si>
  <si>
    <t>Operating Expense [Member]</t>
  </si>
  <si>
    <t>Sales and Marketing Expense [Member]</t>
  </si>
  <si>
    <t>Research and Development Expense [Member]</t>
  </si>
  <si>
    <t>General and Administrative Expense [Member]</t>
  </si>
  <si>
    <t>Stockholders' Equity and Stock-Based Compensation - Nonvested Restricted Stock Unit Awards (Detail)</t>
  </si>
  <si>
    <t>Dec. 31, 2015$ / sharesshares</t>
  </si>
  <si>
    <t>Nonvested at beginning of period, Shares | shares</t>
  </si>
  <si>
    <t>Nonvested at end of period, Shares | shares</t>
  </si>
  <si>
    <t>Nonvested at beginning of period, Weighted-Average Grant Date Fair Value | $ / shares</t>
  </si>
  <si>
    <t>Nonvested at end of period, Weighted-Average Grant Date Fair Value | $ / shares</t>
  </si>
  <si>
    <t>Restricted stock granted | shares</t>
  </si>
  <si>
    <t>Restricted stock forfeited | shares</t>
  </si>
  <si>
    <t>Granted, Weighted-Average Grant Date Fair Value | $ / shares</t>
  </si>
  <si>
    <t>Forfeited, Weighted-Average Grant Date Fair Value | $ / shares</t>
  </si>
  <si>
    <t>Restricted stock vested | shares</t>
  </si>
  <si>
    <t>Vested, Weighted-Average Grant Date Fair Value | $ / shares</t>
  </si>
  <si>
    <t>Related-Party Transactions - Additional Information (Detail) $ / shares in Units, $ in Millions</t>
  </si>
  <si>
    <t>1 Months Ended</t>
  </si>
  <si>
    <t>Nov. 30, 2013USD ($)a</t>
  </si>
  <si>
    <t>Dec. 31, 2012USD ($)a</t>
  </si>
  <si>
    <t>Dec. 31, 2015USD ($)Incentive$ / shares</t>
  </si>
  <si>
    <t>Related Party Transaction [Line Items]</t>
  </si>
  <si>
    <t>417 Oakbend, LP [Member]</t>
  </si>
  <si>
    <t>Payments for rent</t>
  </si>
  <si>
    <t>Registration and legal fees expenses</t>
  </si>
  <si>
    <t>417 Oakbend, LP [Member] | Chief Sales Officer [Member]</t>
  </si>
  <si>
    <t>General partnership ownership interest in related party, percentage</t>
  </si>
  <si>
    <t>0.01%</t>
  </si>
  <si>
    <t>Limited partnership interest in related party, percentage</t>
  </si>
  <si>
    <t>10.49%</t>
  </si>
  <si>
    <t>Kilpatrick Partners, L.L.C [Member]</t>
  </si>
  <si>
    <t>Land purchased | a</t>
  </si>
  <si>
    <t>Purchase cost of land</t>
  </si>
  <si>
    <t>WCAS Capital Partners IV, L.P., [Member] | 2022 Note [Member]</t>
  </si>
  <si>
    <t>Apr. 3,
		2022</t>
  </si>
  <si>
    <t>Former Employee [Member]</t>
  </si>
  <si>
    <t>Number of incentive units purchased | Incentive</t>
  </si>
  <si>
    <t>Purchase price per incentive unit | $ / shares</t>
  </si>
  <si>
    <t>Incentive units purchased</t>
  </si>
  <si>
    <t>Commitments and Contingencies - Additional Information (Detail)</t>
  </si>
  <si>
    <t>Jun. 25, 2015USD ($)</t>
  </si>
  <si>
    <t>Mar. 31, 2010USD ($)Job</t>
  </si>
  <si>
    <t>Dec. 31, 2015USD ($)</t>
  </si>
  <si>
    <t>Other Commitments [Line Items]</t>
  </si>
  <si>
    <t>Payments for legal settlements</t>
  </si>
  <si>
    <t>Logo change agreement period</t>
  </si>
  <si>
    <t>60 days</t>
  </si>
  <si>
    <t>Liability for deferred rent</t>
  </si>
  <si>
    <t>Operating lease rent expense</t>
  </si>
  <si>
    <t>Operating lease expiration year</t>
  </si>
  <si>
    <t>Oklahoma City Economic Development Trust [Member]</t>
  </si>
  <si>
    <t>Up-front job creation payment from Trust</t>
  </si>
  <si>
    <t>Term of agreement</t>
  </si>
  <si>
    <t>Oklahoma City Economic Development Trust [Member] | Minimum [Member]</t>
  </si>
  <si>
    <t>Number of jobs created within a 5 year period | Job</t>
  </si>
  <si>
    <t>Average first year wage</t>
  </si>
  <si>
    <t>Capital investment in the project</t>
  </si>
  <si>
    <t>Commitments and Contingencies - Schedule of Future Annual Minimum Lease Payments (Detail) $ in Thousands</t>
  </si>
  <si>
    <t>Leases [Abstract]</t>
  </si>
  <si>
    <t>Total minimum lease payments</t>
  </si>
  <si>
    <t>Income Taxes - Income Tax Expense (Detail) - USD ($) $ in Thousands</t>
  </si>
  <si>
    <t>Provision for current income taxes</t>
  </si>
  <si>
    <t>Federal</t>
  </si>
  <si>
    <t>State</t>
  </si>
  <si>
    <t>Total provision for current income taxes</t>
  </si>
  <si>
    <t>Provision for deferred income taxes, net</t>
  </si>
  <si>
    <t>Total provision for deferred income taxes, net</t>
  </si>
  <si>
    <t>Total provision for income taxes</t>
  </si>
  <si>
    <t>Income Taxes - Reconciliation of Statutory Federal Tax Rate to Effective Income Tax Rate (Detail)</t>
  </si>
  <si>
    <t>Federal statutory tax rate</t>
  </si>
  <si>
    <t>35.00%</t>
  </si>
  <si>
    <t>34.00%</t>
  </si>
  <si>
    <t>Earnings excluded from Federal tax</t>
  </si>
  <si>
    <t>(14.00%)</t>
  </si>
  <si>
    <t>State income taxes, net of Federal income tax benefit</t>
  </si>
  <si>
    <t>29.00%</t>
  </si>
  <si>
    <t>Nondeductible expenses</t>
  </si>
  <si>
    <t>3.00%</t>
  </si>
  <si>
    <t>Research credit, Federal benefit</t>
  </si>
  <si>
    <t>(1.00%)</t>
  </si>
  <si>
    <t>(0.00%)</t>
  </si>
  <si>
    <t>Section 199 - Qualified production activities</t>
  </si>
  <si>
    <t>(3.00%)</t>
  </si>
  <si>
    <t>Other</t>
  </si>
  <si>
    <t>38.00%</t>
  </si>
  <si>
    <t>41.00%</t>
  </si>
  <si>
    <t>56.00%</t>
  </si>
  <si>
    <t>Income Taxes - Net Deferred Tax Assets and Liabilities (Detail) - USD ($) $ in Thousands</t>
  </si>
  <si>
    <t>Deferred income tax assets (liabilities):</t>
  </si>
  <si>
    <t>Net operating losses</t>
  </si>
  <si>
    <t>Federal tax credits</t>
  </si>
  <si>
    <t>Investment in Paycom Payroll Holdings, LLC</t>
  </si>
  <si>
    <t>Noncurrent deferred income tax liabilities, net</t>
  </si>
  <si>
    <t>Income Taxes - Additional Information (Detail) - USD ($)</t>
  </si>
  <si>
    <t>Net operating loss carryforwards</t>
  </si>
  <si>
    <t>Unrecognized tax benefits</t>
  </si>
  <si>
    <t>Pro forma effective income tax rate</t>
  </si>
  <si>
    <t>Pro forma income tax (benefit) expense</t>
  </si>
  <si>
    <t>Selected Quarterly Financial Data (unaudited) - Schedule of Selected Quarterly Statements of Income Data (Detail) - USD ($) $ / shares in Units, $ in Thousands</t>
  </si>
  <si>
    <t>Net income (loss)</t>
  </si>
  <si>
    <t>Net income (loss) per share, basic</t>
  </si>
  <si>
    <t>Net income (loss) per share,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90955</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59096925</v>
      </c>
    </row>
    <row spans="1:4" r="18">
      <c t="s" s="4" r="A18">
        <v>30</v>
      </c>
      <c t="n" s="7" r="D18">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0714000</v>
      </c>
      <c t="n" s="7" r="C3">
        <v>25144000</v>
      </c>
    </row>
    <row spans="1:3" r="4">
      <c t="s" s="4" r="A4">
        <v>35</v>
      </c>
      <c t="n" s="6" r="B4">
        <v>0</v>
      </c>
      <c t="n" s="6" r="C4">
        <v>371000</v>
      </c>
    </row>
    <row spans="1:3" r="5">
      <c t="s" s="4" r="A5">
        <v>36</v>
      </c>
      <c t="n" s="6" r="B5">
        <v>2354000</v>
      </c>
      <c t="n" s="6" r="C5">
        <v>2794000</v>
      </c>
    </row>
    <row spans="1:3" r="6">
      <c t="s" s="4" r="A6">
        <v>37</v>
      </c>
      <c t="n" s="6" r="B6">
        <v>3531000</v>
      </c>
      <c t="n" s="6" r="C6">
        <v>1952000</v>
      </c>
    </row>
    <row spans="1:3" r="7">
      <c t="s" s="4" r="A7">
        <v>38</v>
      </c>
      <c t="n" s="6" r="B7">
        <v>1093000</v>
      </c>
      <c t="n" s="6" r="C7">
        <v>195000</v>
      </c>
    </row>
    <row spans="1:3" r="8">
      <c t="s" s="4" r="A8">
        <v>39</v>
      </c>
      <c t="n" s="6" r="B8">
        <v>6743000</v>
      </c>
      <c t="n" s="6" r="C8">
        <v>935000</v>
      </c>
    </row>
    <row spans="1:3" r="9">
      <c t="s" s="4" r="A9">
        <v>40</v>
      </c>
      <c t="n" s="6" r="B9">
        <v>64435000</v>
      </c>
      <c t="n" s="6" r="C9">
        <v>31391000</v>
      </c>
    </row>
    <row spans="1:3" r="10">
      <c t="s" s="4" r="A10">
        <v>41</v>
      </c>
      <c t="n" s="6" r="B10">
        <v>696703000</v>
      </c>
      <c t="n" s="6" r="C10">
        <v>660557000</v>
      </c>
    </row>
    <row spans="1:3" r="11">
      <c t="s" s="4" r="A11">
        <v>42</v>
      </c>
      <c t="n" s="6" r="B11">
        <v>761138000</v>
      </c>
      <c t="n" s="6" r="C11">
        <v>691948000</v>
      </c>
    </row>
    <row spans="1:3" r="12">
      <c t="s" s="4" r="A12">
        <v>43</v>
      </c>
      <c t="n" s="6" r="B12">
        <v>58858000</v>
      </c>
      <c t="n" s="6" r="C12">
        <v>47919000</v>
      </c>
    </row>
    <row spans="1:3" r="13">
      <c t="s" s="4" r="A13">
        <v>44</v>
      </c>
      <c t="n" s="6" r="B13">
        <v>1404000</v>
      </c>
      <c t="n" s="6" r="C13">
        <v>645000</v>
      </c>
    </row>
    <row spans="1:3" r="14">
      <c t="s" s="4" r="A14">
        <v>45</v>
      </c>
      <c t="n" s="6" r="B14">
        <v>51889000</v>
      </c>
      <c t="n" s="6" r="C14">
        <v>51889000</v>
      </c>
    </row>
    <row spans="1:3" r="15">
      <c t="s" s="4" r="A15">
        <v>46</v>
      </c>
      <c t="n" s="6" r="B15">
        <v>3484000</v>
      </c>
      <c t="n" s="6" r="C15">
        <v>5096000</v>
      </c>
    </row>
    <row spans="1:3" r="16">
      <c t="s" s="4" r="A16">
        <v>47</v>
      </c>
      <c t="n" s="6" r="B16">
        <v>876773000</v>
      </c>
      <c t="n" s="6" r="C16">
        <v>797497000</v>
      </c>
    </row>
    <row spans="1:3" r="17">
      <c t="s" s="3" r="A17">
        <v>48</v>
      </c>
    </row>
    <row spans="1:3" r="18">
      <c t="s" s="4" r="A18">
        <v>49</v>
      </c>
      <c t="n" s="6" r="B18">
        <v>4899000</v>
      </c>
      <c t="n" s="6" r="C18">
        <v>3042000</v>
      </c>
    </row>
    <row spans="1:3" r="19">
      <c t="s" s="4" r="A19">
        <v>50</v>
      </c>
      <c t="n" s="6" r="B19">
        <v>8687000</v>
      </c>
      <c t="n" s="6" r="C19">
        <v>5080000</v>
      </c>
    </row>
    <row spans="1:3" r="20">
      <c t="s" s="4" r="A20">
        <v>51</v>
      </c>
      <c t="n" s="6" r="B20">
        <v>2898000</v>
      </c>
      <c t="n" s="6" r="C20">
        <v>1582000</v>
      </c>
    </row>
    <row spans="1:3" r="21">
      <c t="s" s="4" r="A21">
        <v>52</v>
      </c>
      <c t="n" s="6" r="B21">
        <v>3726000</v>
      </c>
      <c t="n" s="6" r="C21">
        <v>2535000</v>
      </c>
    </row>
    <row spans="1:3" r="22">
      <c t="s" s="4" r="A22">
        <v>53</v>
      </c>
      <c t="n" s="6" r="B22">
        <v>886000</v>
      </c>
      <c t="n" s="6" r="C22">
        <v>855000</v>
      </c>
    </row>
    <row spans="1:3" r="23">
      <c t="s" s="4" r="A23">
        <v>54</v>
      </c>
      <c t="n" s="6" r="B23">
        <v>9735000</v>
      </c>
      <c t="n" s="6" r="C23">
        <v>5121000</v>
      </c>
    </row>
    <row spans="1:3" r="24">
      <c t="s" s="4" r="A24">
        <v>55</v>
      </c>
      <c t="n" s="6" r="B24">
        <v>30831000</v>
      </c>
      <c t="n" s="6" r="C24">
        <v>18215000</v>
      </c>
    </row>
    <row spans="1:3" r="25">
      <c t="s" s="4" r="A25">
        <v>56</v>
      </c>
      <c t="n" s="6" r="B25">
        <v>696703000</v>
      </c>
      <c t="n" s="6" r="C25">
        <v>660557000</v>
      </c>
    </row>
    <row spans="1:3" r="26">
      <c t="s" s="4" r="A26">
        <v>57</v>
      </c>
      <c t="n" s="6" r="B26">
        <v>727534000</v>
      </c>
      <c t="n" s="6" r="C26">
        <v>678772000</v>
      </c>
    </row>
    <row spans="1:3" r="27">
      <c t="s" s="4" r="A27">
        <v>58</v>
      </c>
      <c t="n" s="6" r="B27">
        <v>641000</v>
      </c>
      <c t="n" s="6" r="C27">
        <v>1662000</v>
      </c>
    </row>
    <row spans="1:3" r="28">
      <c t="s" s="4" r="A28">
        <v>59</v>
      </c>
      <c t="n" s="6" r="B28">
        <v>25310000</v>
      </c>
      <c t="n" s="6" r="C28">
        <v>16802000</v>
      </c>
    </row>
    <row spans="1:3" r="29">
      <c t="s" s="4" r="A29">
        <v>60</v>
      </c>
      <c t="n" s="6" r="B29">
        <v>24974000</v>
      </c>
      <c t="n" s="6" r="C29">
        <v>26123000</v>
      </c>
    </row>
    <row spans="1:3" r="30">
      <c t="s" s="4" r="A30">
        <v>61</v>
      </c>
      <c t="n" s="7" r="B30">
        <v>50925000</v>
      </c>
      <c t="n" s="7" r="C30">
        <v>44587000</v>
      </c>
    </row>
    <row spans="1:3" r="31">
      <c t="s" s="4" r="A31">
        <v>62</v>
      </c>
      <c t="s" s="4" r="B31">
        <v>63</v>
      </c>
      <c t="s" s="4" r="C31">
        <v>63</v>
      </c>
    </row>
    <row spans="1:3" r="32">
      <c t="s" s="3" r="A32">
        <v>64</v>
      </c>
    </row>
    <row spans="1:3" r="33">
      <c t="s" s="4" r="A33">
        <v>65</v>
      </c>
      <c t="n" s="7" r="B33">
        <v>571000</v>
      </c>
      <c t="n" s="7" r="C33">
        <v>538000</v>
      </c>
    </row>
    <row spans="1:3" r="34">
      <c t="s" s="4" r="A34">
        <v>66</v>
      </c>
      <c t="n" s="6" r="B34">
        <v>71135000</v>
      </c>
      <c t="n" s="6" r="C34">
        <v>67937000</v>
      </c>
    </row>
    <row spans="1:3" r="35">
      <c t="s" s="4" r="A35">
        <v>67</v>
      </c>
      <c t="n" s="6" r="B35">
        <v>26608000</v>
      </c>
      <c t="n" s="6" r="C35">
        <v>5663000</v>
      </c>
    </row>
    <row spans="1:3" r="36">
      <c t="s" s="4" r="A36">
        <v>68</v>
      </c>
      <c t="n" s="6" r="B36">
        <v>98314000</v>
      </c>
      <c t="n" s="6" r="C36">
        <v>74138000</v>
      </c>
    </row>
    <row spans="1:3" r="37">
      <c t="s" s="4" r="A37">
        <v>69</v>
      </c>
      <c t="n" s="7" r="B37">
        <v>876773000</v>
      </c>
      <c t="n" s="7" r="C37">
        <v>79749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t="s" s="1" r="A1">
        <v>216</v>
      </c>
      <c t="s" s="2" r="B1">
        <v>1</v>
      </c>
    </row>
    <row spans="1:2" r="2">
      <c t="s" s="2" r="B2">
        <v>2</v>
      </c>
    </row>
    <row spans="1:2" r="3">
      <c t="s" s="3" r="A3">
        <v>179</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row spans="1:2" r="10">
      <c t="s" s="4" r="A10">
        <v>229</v>
      </c>
      <c t="s" s="4" r="B10">
        <v>230</v>
      </c>
    </row>
    <row spans="1:2" r="11">
      <c t="s" s="4" r="A11">
        <v>231</v>
      </c>
      <c t="s" s="4" r="B11">
        <v>232</v>
      </c>
    </row>
    <row spans="1:2" r="12">
      <c t="s" s="4" r="A12">
        <v>233</v>
      </c>
      <c t="s" s="4" r="B12">
        <v>234</v>
      </c>
    </row>
    <row spans="1:2" r="13">
      <c t="s" s="4" r="A13">
        <v>235</v>
      </c>
      <c t="s" s="4" r="B13">
        <v>236</v>
      </c>
    </row>
    <row spans="1:2" r="14">
      <c t="s" s="4" r="A14">
        <v>237</v>
      </c>
      <c t="s" s="4" r="B14">
        <v>238</v>
      </c>
    </row>
    <row spans="1:2" r="15">
      <c t="s" s="4" r="A15">
        <v>239</v>
      </c>
      <c t="s" s="4" r="B15">
        <v>240</v>
      </c>
    </row>
    <row spans="1:2" r="16">
      <c t="s" s="4" r="A16">
        <v>241</v>
      </c>
      <c t="s" s="4" r="B16">
        <v>242</v>
      </c>
    </row>
    <row spans="1:2" r="17">
      <c t="s" s="4" r="A17">
        <v>38</v>
      </c>
      <c t="s" s="4" r="B17">
        <v>243</v>
      </c>
    </row>
    <row spans="1:2" r="18">
      <c t="s" s="4" r="A18">
        <v>183</v>
      </c>
      <c t="s" s="4" r="B18">
        <v>244</v>
      </c>
    </row>
    <row spans="1:2" r="19">
      <c t="s" s="4" r="A19">
        <v>245</v>
      </c>
      <c t="s" s="4" r="B19">
        <v>246</v>
      </c>
    </row>
    <row spans="1:2" r="20">
      <c t="s" s="4" r="A20">
        <v>247</v>
      </c>
      <c t="s" s="4" r="B20">
        <v>248</v>
      </c>
    </row>
    <row spans="1:2" r="21">
      <c t="s" s="4" r="A21">
        <v>249</v>
      </c>
      <c t="s" s="4" r="B21">
        <v>250</v>
      </c>
    </row>
    <row spans="1:2" r="22">
      <c t="s" s="4" r="A22">
        <v>251</v>
      </c>
      <c t="s" s="4" r="B22">
        <v>252</v>
      </c>
    </row>
    <row spans="1:2" r="23">
      <c t="s" s="4" r="A23">
        <v>253</v>
      </c>
      <c t="s" s="4" r="B23">
        <v>254</v>
      </c>
    </row>
    <row spans="1:2" r="24">
      <c t="s" s="4" r="A24">
        <v>255</v>
      </c>
      <c t="s" s="4" r="B24">
        <v>256</v>
      </c>
    </row>
    <row spans="1:2" r="25">
      <c t="s" s="4" r="A25">
        <v>257</v>
      </c>
      <c t="s" s="4" r="B25">
        <v>258</v>
      </c>
    </row>
    <row spans="1:2" r="26">
      <c t="s" s="4" r="A26">
        <v>259</v>
      </c>
      <c t="s" s="4" r="B26">
        <v>260</v>
      </c>
    </row>
    <row spans="1:2" r="27">
      <c t="s" s="4" r="A27">
        <v>261</v>
      </c>
      <c t="s" s="4" r="B27">
        <v>262</v>
      </c>
    </row>
    <row spans="1:2" r="28">
      <c t="s" s="4" r="A28">
        <v>263</v>
      </c>
      <c t="s" s="4" r="B28">
        <v>264</v>
      </c>
    </row>
    <row spans="1:2" r="29">
      <c t="s" s="4" r="A29">
        <v>210</v>
      </c>
      <c t="s" s="4" r="B29">
        <v>265</v>
      </c>
    </row>
    <row spans="1:2" r="30">
      <c t="s" s="4" r="A30">
        <v>266</v>
      </c>
      <c t="s" s="4" r="B30">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8</v>
      </c>
      <c t="s" s="2" r="B1">
        <v>1</v>
      </c>
    </row>
    <row spans="1:2" r="2">
      <c t="s" s="2" r="B2">
        <v>2</v>
      </c>
    </row>
    <row spans="1:2" r="3">
      <c t="s" s="3" r="A3">
        <v>179</v>
      </c>
    </row>
    <row spans="1:2" r="4">
      <c t="s" s="4" r="A4">
        <v>269</v>
      </c>
      <c t="s" s="4"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4</v>
      </c>
    </row>
    <row spans="1:2" r="4">
      <c t="s" s="4" r="A4">
        <v>272</v>
      </c>
      <c t="s" s="4" r="B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74</v>
      </c>
      <c t="s" s="2" r="B1">
        <v>1</v>
      </c>
    </row>
    <row spans="1:2" r="2">
      <c t="s" s="2" r="B2">
        <v>2</v>
      </c>
    </row>
    <row spans="1:2" r="3">
      <c t="s" s="3" r="A3">
        <v>187</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79</v>
      </c>
      <c t="s" s="2" r="B1">
        <v>1</v>
      </c>
    </row>
    <row spans="1:2" r="2">
      <c t="s" s="2" r="B2">
        <v>2</v>
      </c>
    </row>
    <row spans="1:2" r="3">
      <c t="s" s="3" r="A3">
        <v>190</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84</v>
      </c>
      <c t="s" s="2" r="B1">
        <v>1</v>
      </c>
    </row>
    <row spans="1:2" r="2">
      <c t="s" s="2" r="B2">
        <v>2</v>
      </c>
    </row>
    <row spans="1:2" r="3">
      <c t="s" s="3" r="A3">
        <v>196</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89</v>
      </c>
      <c t="s" s="2" r="B1">
        <v>1</v>
      </c>
    </row>
    <row spans="1:2" r="2">
      <c t="s" s="2" r="B2">
        <v>2</v>
      </c>
    </row>
    <row spans="1:2" r="3">
      <c t="s" s="4" r="A3">
        <v>290</v>
      </c>
      <c t="s" s="4" r="B3">
        <v>291</v>
      </c>
    </row>
    <row spans="1:2" r="4">
      <c t="s" s="4" r="A4">
        <v>292</v>
      </c>
    </row>
    <row spans="1:2" r="5">
      <c t="s" s="4" r="A5">
        <v>290</v>
      </c>
      <c t="s" s="4" r="B5">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294</v>
      </c>
      <c t="s" s="2" r="B1">
        <v>1</v>
      </c>
    </row>
    <row spans="1:2" r="2">
      <c t="s" s="2" r="B2">
        <v>2</v>
      </c>
    </row>
    <row spans="1:2" r="3">
      <c t="s" s="4" r="A3">
        <v>295</v>
      </c>
      <c t="s" s="4" r="B3">
        <v>296</v>
      </c>
    </row>
    <row spans="1:2" r="4">
      <c t="s" s="4" r="A4">
        <v>297</v>
      </c>
      <c t="s" s="4" r="B4">
        <v>298</v>
      </c>
    </row>
    <row spans="1:2" r="5">
      <c t="s" s="4" r="A5">
        <v>299</v>
      </c>
    </row>
    <row spans="1:2" r="6">
      <c t="s" s="4" r="A6">
        <v>300</v>
      </c>
      <c t="s" s="4" r="B6">
        <v>301</v>
      </c>
    </row>
    <row spans="1:2" r="7">
      <c t="s" s="4" r="A7">
        <v>302</v>
      </c>
    </row>
    <row spans="1:2" r="8">
      <c t="s" s="4" r="A8">
        <v>300</v>
      </c>
      <c t="s" s="4" r="B8">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4</v>
      </c>
      <c t="s" s="2" r="B1">
        <v>1</v>
      </c>
    </row>
    <row spans="1:2" r="2">
      <c t="s" s="2" r="B2">
        <v>2</v>
      </c>
    </row>
    <row spans="1:2" r="3">
      <c t="s" s="3" r="A3">
        <v>208</v>
      </c>
    </row>
    <row spans="1:2" r="4">
      <c t="s" s="4" r="A4">
        <v>305</v>
      </c>
      <c t="s" s="4" r="B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07</v>
      </c>
      <c t="s" s="2" r="B1">
        <v>1</v>
      </c>
    </row>
    <row spans="1:2" r="2">
      <c t="s" s="2" r="B2">
        <v>2</v>
      </c>
    </row>
    <row spans="1:2" r="3">
      <c t="s" s="3" r="A3">
        <v>211</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2</v>
      </c>
    </row>
    <row spans="1:3" r="2">
      <c t="s" s="3" r="A2">
        <v>71</v>
      </c>
    </row>
    <row spans="1:3" r="3">
      <c t="s" s="4" r="A3">
        <v>72</v>
      </c>
      <c t="n" s="8" r="B3">
        <v>0.01</v>
      </c>
      <c t="n" s="8" r="C3">
        <v>0.01</v>
      </c>
    </row>
    <row spans="1:3" r="4">
      <c t="s" s="4" r="A4">
        <v>73</v>
      </c>
      <c t="n" s="6" r="B4">
        <v>100000000</v>
      </c>
      <c t="n" s="6" r="C4">
        <v>100000000</v>
      </c>
    </row>
    <row spans="1:3" r="5">
      <c t="s" s="4" r="A5">
        <v>74</v>
      </c>
      <c t="n" s="6" r="B5">
        <v>57119873</v>
      </c>
      <c t="n" s="6" r="C5">
        <v>53832782</v>
      </c>
    </row>
    <row spans="1:3" r="6">
      <c t="s" s="4" r="A6">
        <v>75</v>
      </c>
      <c t="n" s="6" r="B6">
        <v>57119873</v>
      </c>
      <c t="n" s="6" r="C6">
        <v>53832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14</v>
      </c>
      <c t="s" s="2" r="B1">
        <v>1</v>
      </c>
    </row>
    <row spans="1:2" r="2">
      <c t="s" s="2" r="B2">
        <v>2</v>
      </c>
    </row>
    <row spans="1:2" r="3">
      <c t="s" s="3" r="A3">
        <v>214</v>
      </c>
    </row>
    <row spans="1:2" r="4">
      <c t="s" s="4" r="A4">
        <v>315</v>
      </c>
      <c t="s" s="4" r="B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s>
  <sheetData>
    <row spans="1:12" r="1">
      <c t="s" s="1" r="A1">
        <v>317</v>
      </c>
      <c t="s" s="2" r="B1">
        <v>318</v>
      </c>
      <c t="s" s="2" r="C1">
        <v>319</v>
      </c>
      <c t="s" s="2" r="D1">
        <v>320</v>
      </c>
      <c t="s" s="2" r="E1">
        <v>321</v>
      </c>
      <c t="s" s="2" r="F1">
        <v>322</v>
      </c>
      <c t="s" s="2" r="G1">
        <v>323</v>
      </c>
      <c t="s" s="2" r="H1">
        <v>324</v>
      </c>
      <c t="s" s="2" r="I1">
        <v>77</v>
      </c>
      <c t="s" s="2" r="J1">
        <v>2</v>
      </c>
      <c t="s" s="2" r="K1">
        <v>32</v>
      </c>
      <c t="s" s="2" r="L1">
        <v>77</v>
      </c>
    </row>
    <row spans="1:12" r="2">
      <c t="s" s="3" r="A2">
        <v>325</v>
      </c>
    </row>
    <row spans="1:12" r="3">
      <c t="s" s="4" r="A3">
        <v>163</v>
      </c>
      <c t="n" s="7" r="K3">
        <v>62840000</v>
      </c>
    </row>
    <row spans="1:12" r="4">
      <c t="s" s="4" r="A4">
        <v>113</v>
      </c>
    </row>
    <row spans="1:12" r="5">
      <c t="s" s="3" r="A5">
        <v>325</v>
      </c>
    </row>
    <row spans="1:12" r="6">
      <c t="s" s="4" r="A6">
        <v>326</v>
      </c>
      <c t="n" s="6" r="H6">
        <v>7641750</v>
      </c>
    </row>
    <row spans="1:12" r="7">
      <c t="s" s="4" r="A7">
        <v>327</v>
      </c>
      <c t="n" s="7" r="H7">
        <v>15</v>
      </c>
    </row>
    <row spans="1:12" r="8">
      <c t="s" s="4" r="A8">
        <v>328</v>
      </c>
      <c t="n" s="7" r="H8">
        <v>0</v>
      </c>
    </row>
    <row spans="1:12" r="9">
      <c t="s" s="4" r="A9">
        <v>329</v>
      </c>
      <c t="n" s="6" r="H9">
        <v>69100000</v>
      </c>
    </row>
    <row spans="1:12" r="10">
      <c t="s" s="4" r="A10">
        <v>163</v>
      </c>
      <c t="n" s="7" r="H10">
        <v>62840000</v>
      </c>
    </row>
    <row spans="1:12" r="11">
      <c t="s" s="4" r="A11">
        <v>330</v>
      </c>
    </row>
    <row spans="1:12" r="12">
      <c t="s" s="3" r="A12">
        <v>325</v>
      </c>
    </row>
    <row spans="1:12" r="13">
      <c t="s" s="4" r="A13">
        <v>326</v>
      </c>
      <c t="n" s="6" r="G13">
        <v>6422750</v>
      </c>
    </row>
    <row spans="1:12" r="14">
      <c t="s" s="4" r="A14">
        <v>327</v>
      </c>
      <c t="n" s="8" r="G14">
        <v>22.5</v>
      </c>
    </row>
    <row spans="1:12" r="15">
      <c t="s" s="4" r="A15">
        <v>331</v>
      </c>
      <c t="n" s="7" r="G15">
        <v>0</v>
      </c>
    </row>
    <row spans="1:12" r="16">
      <c t="s" s="4" r="A16">
        <v>332</v>
      </c>
    </row>
    <row spans="1:12" r="17">
      <c t="s" s="3" r="A17">
        <v>325</v>
      </c>
    </row>
    <row spans="1:12" r="18">
      <c t="s" s="4" r="A18">
        <v>326</v>
      </c>
      <c t="n" s="6" r="C18">
        <v>4500000</v>
      </c>
      <c t="n" s="6" r="E18">
        <v>4500000</v>
      </c>
      <c t="n" s="6" r="F18">
        <v>8000000</v>
      </c>
    </row>
    <row spans="1:12" r="19">
      <c t="s" s="4" r="A19">
        <v>327</v>
      </c>
      <c t="n" s="8" r="C19">
        <v>42.15</v>
      </c>
      <c t="n" s="8" r="E19">
        <v>37.95</v>
      </c>
      <c t="n" s="8" r="F19">
        <v>36.25</v>
      </c>
    </row>
    <row spans="1:12" r="20">
      <c t="s" s="4" r="A20">
        <v>331</v>
      </c>
      <c t="n" s="7" r="B20">
        <v>0</v>
      </c>
      <c t="n" s="7" r="D20">
        <v>0</v>
      </c>
      <c t="n" s="7" r="F20">
        <v>0</v>
      </c>
    </row>
    <row spans="1:12" r="21">
      <c t="s" s="4" r="A21">
        <v>333</v>
      </c>
      <c t="n" s="6" r="B21">
        <v>585697</v>
      </c>
      <c t="n" s="6" r="D21">
        <v>675000</v>
      </c>
    </row>
    <row spans="1:12" r="22">
      <c t="s" s="4" r="A22">
        <v>334</v>
      </c>
    </row>
    <row spans="1:12" r="23">
      <c t="s" s="3" r="A23">
        <v>325</v>
      </c>
    </row>
    <row spans="1:12" r="24">
      <c t="s" s="4" r="A24">
        <v>335</v>
      </c>
      <c t="n" s="6" r="H24">
        <v>3034868</v>
      </c>
    </row>
    <row spans="1:12" r="25">
      <c t="s" s="4" r="A25">
        <v>336</v>
      </c>
    </row>
    <row spans="1:12" r="26">
      <c t="s" s="3" r="A26">
        <v>325</v>
      </c>
    </row>
    <row spans="1:12" r="27">
      <c t="s" s="4" r="A27">
        <v>326</v>
      </c>
      <c t="n" s="6" r="H27">
        <v>4606882</v>
      </c>
    </row>
    <row spans="1:12" r="28">
      <c t="s" s="4" r="A28">
        <v>337</v>
      </c>
    </row>
    <row spans="1:12" r="29">
      <c t="s" s="3" r="A29">
        <v>325</v>
      </c>
    </row>
    <row spans="1:12" r="30">
      <c t="s" s="4" r="A30">
        <v>338</v>
      </c>
      <c t="n" s="6" r="I30">
        <v>8121101</v>
      </c>
      <c t="n" s="6" r="L30">
        <v>8121101</v>
      </c>
    </row>
    <row spans="1:12" r="31">
      <c t="s" s="4" r="A31">
        <v>114</v>
      </c>
    </row>
    <row spans="1:12" r="32">
      <c t="s" s="3" r="A32">
        <v>325</v>
      </c>
    </row>
    <row spans="1:12" r="33">
      <c t="s" s="4" r="A33">
        <v>338</v>
      </c>
      <c t="n" s="6" r="I33">
        <v>45708573</v>
      </c>
      <c t="n" s="6" r="L33">
        <v>45708573</v>
      </c>
    </row>
    <row spans="1:12" r="34">
      <c t="s" s="4" r="A34">
        <v>326</v>
      </c>
      <c t="n" s="6" r="L34">
        <v>1148525</v>
      </c>
    </row>
    <row spans="1:12" r="35">
      <c t="s" s="4" r="A35">
        <v>339</v>
      </c>
    </row>
    <row spans="1:12" r="36">
      <c t="s" s="3" r="A36">
        <v>325</v>
      </c>
    </row>
    <row spans="1:12" r="37">
      <c t="s" s="4" r="A37">
        <v>326</v>
      </c>
      <c t="n" s="6" r="K37">
        <v>4606882</v>
      </c>
    </row>
    <row spans="1:12" r="38">
      <c t="s" s="4" r="A38">
        <v>340</v>
      </c>
    </row>
    <row spans="1:12" r="39">
      <c t="s" s="3" r="A39">
        <v>325</v>
      </c>
    </row>
    <row spans="1:12" r="40">
      <c t="s" s="4" r="A40">
        <v>341</v>
      </c>
      <c t="n" s="7" r="I40">
        <v>46200000</v>
      </c>
      <c t="n" s="7" r="L40">
        <v>46200000</v>
      </c>
    </row>
    <row spans="1:12" r="41">
      <c t="s" s="4" r="A41">
        <v>342</v>
      </c>
    </row>
    <row spans="1:12" r="42">
      <c t="s" s="3" r="A42">
        <v>325</v>
      </c>
    </row>
    <row spans="1:12" r="43">
      <c t="s" s="4" r="A43">
        <v>343</v>
      </c>
      <c t="s" s="4" r="J43">
        <v>344</v>
      </c>
    </row>
    <row spans="1:12" r="44">
      <c t="s" s="4" r="A44">
        <v>345</v>
      </c>
      <c t="n" s="7" r="I44">
        <v>46200000</v>
      </c>
      <c t="n" s="7" r="L44">
        <v>46200000</v>
      </c>
    </row>
    <row spans="1:12" r="45">
      <c t="s" s="4" r="A45">
        <v>346</v>
      </c>
      <c t="s" s="4" r="I45">
        <v>347</v>
      </c>
      <c t="s" s="4" r="L45">
        <v>347</v>
      </c>
    </row>
    <row spans="1:12" r="46">
      <c t="s" s="4" r="A46">
        <v>348</v>
      </c>
    </row>
    <row spans="1:12" r="47">
      <c t="s" s="3" r="A47">
        <v>325</v>
      </c>
    </row>
    <row spans="1:12" r="48">
      <c t="s" s="4" r="A48">
        <v>346</v>
      </c>
      <c t="s" s="4" r="H48">
        <v>349</v>
      </c>
    </row>
    <row spans="1:12" r="49">
      <c t="s" s="4" r="A49">
        <v>350</v>
      </c>
      <c t="n" s="7" r="H49">
        <v>33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7"/>
    <col customWidth="1" max="2" min="2" width="21"/>
    <col customWidth="1" max="3" min="3" width="28"/>
    <col customWidth="1" max="4" min="4" width="21"/>
    <col customWidth="1" max="5" min="5" width="21"/>
    <col customWidth="1" max="6" min="6" width="21"/>
  </cols>
  <sheetData>
    <row spans="1:6" r="1">
      <c t="s" s="1" r="A1">
        <v>351</v>
      </c>
      <c t="s" s="2" r="B1">
        <v>352</v>
      </c>
      <c t="s" s="2" r="C1">
        <v>353</v>
      </c>
      <c t="s" s="2" r="D1">
        <v>354</v>
      </c>
      <c t="s" s="2" r="E1">
        <v>355</v>
      </c>
      <c t="s" s="2" r="F1">
        <v>356</v>
      </c>
    </row>
    <row spans="1:6" r="2">
      <c t="s" s="3" r="A2">
        <v>357</v>
      </c>
    </row>
    <row spans="1:6" r="3">
      <c t="s" s="4" r="A3">
        <v>358</v>
      </c>
      <c t="n" s="6" r="C3">
        <v>1</v>
      </c>
    </row>
    <row spans="1:6" r="4">
      <c t="s" s="4" r="A4">
        <v>35</v>
      </c>
      <c t="n" s="7" r="C4">
        <v>0</v>
      </c>
      <c t="n" s="7" r="D4">
        <v>371000</v>
      </c>
    </row>
    <row spans="1:6" r="5">
      <c t="s" s="4" r="A5">
        <v>359</v>
      </c>
      <c t="n" s="7" r="C5">
        <v>1300000</v>
      </c>
      <c t="n" s="6" r="D5">
        <v>3700000</v>
      </c>
      <c t="n" s="7" r="E5">
        <v>9000000</v>
      </c>
    </row>
    <row spans="1:6" r="6">
      <c t="s" s="4" r="A6">
        <v>360</v>
      </c>
      <c t="n" s="6" r="D6">
        <v>400000</v>
      </c>
      <c t="n" s="6" r="E6">
        <v>100000</v>
      </c>
    </row>
    <row spans="1:6" r="7">
      <c t="s" s="4" r="A7">
        <v>361</v>
      </c>
      <c t="s" s="4" r="C7">
        <v>362</v>
      </c>
    </row>
    <row spans="1:6" r="8">
      <c t="s" s="4" r="A8">
        <v>363</v>
      </c>
      <c t="n" s="7" r="C8">
        <v>4300000</v>
      </c>
      <c t="n" s="6" r="D8">
        <v>2200000</v>
      </c>
    </row>
    <row spans="1:6" r="9">
      <c t="s" s="4" r="A9">
        <v>364</v>
      </c>
      <c t="n" s="6" r="C9">
        <v>1800000</v>
      </c>
      <c t="n" s="6" r="D9">
        <v>900000</v>
      </c>
      <c t="n" s="6" r="E9">
        <v>600000</v>
      </c>
    </row>
    <row spans="1:6" r="10">
      <c t="s" s="4" r="A10">
        <v>365</v>
      </c>
      <c t="n" s="7" r="B10">
        <v>0</v>
      </c>
      <c t="n" s="6" r="C10">
        <v>0</v>
      </c>
      <c t="n" s="6" r="D10">
        <v>0</v>
      </c>
      <c t="n" s="6" r="E10">
        <v>0</v>
      </c>
    </row>
    <row spans="1:6" r="11">
      <c t="s" s="4" r="A11">
        <v>366</v>
      </c>
      <c t="n" s="6" r="C11">
        <v>0</v>
      </c>
      <c t="n" s="6" r="D11">
        <v>0</v>
      </c>
      <c t="n" s="6" r="E11">
        <v>0</v>
      </c>
    </row>
    <row spans="1:6" r="12">
      <c t="s" s="4" r="A12">
        <v>367</v>
      </c>
      <c t="n" s="7" r="C12">
        <v>0</v>
      </c>
      <c t="n" s="6" r="D12">
        <v>0</v>
      </c>
      <c t="n" s="6" r="E12">
        <v>0</v>
      </c>
    </row>
    <row spans="1:6" r="13">
      <c t="s" s="4" r="A13">
        <v>368</v>
      </c>
      <c t="s" s="4" r="C13">
        <v>369</v>
      </c>
    </row>
    <row spans="1:6" r="14">
      <c t="s" s="4" r="A14">
        <v>370</v>
      </c>
      <c t="n" s="7" r="C14">
        <v>3600000</v>
      </c>
      <c t="n" s="6" r="D14">
        <v>4200000</v>
      </c>
      <c t="n" s="6" r="E14">
        <v>3400000</v>
      </c>
    </row>
    <row spans="1:6" r="15">
      <c t="s" s="4" r="A15">
        <v>371</v>
      </c>
      <c t="n" s="6" r="C15">
        <v>3700000</v>
      </c>
      <c t="n" s="6" r="D15">
        <v>3000000</v>
      </c>
      <c t="n" s="6" r="E15">
        <v>2200000</v>
      </c>
    </row>
    <row spans="1:6" r="16">
      <c t="s" s="4" r="A16">
        <v>372</v>
      </c>
      <c t="n" s="6" r="D16">
        <v>200000</v>
      </c>
    </row>
    <row spans="1:6" r="17">
      <c t="s" s="4" r="A17">
        <v>373</v>
      </c>
      <c t="n" s="7" r="C17">
        <v>-1020000</v>
      </c>
      <c t="n" s="6" r="D17">
        <v>2275000</v>
      </c>
      <c t="n" s="7" r="E17">
        <v>517000</v>
      </c>
    </row>
    <row spans="1:6" r="18">
      <c t="s" s="4" r="A18">
        <v>374</v>
      </c>
    </row>
    <row spans="1:6" r="19">
      <c t="s" s="3" r="A19">
        <v>357</v>
      </c>
    </row>
    <row spans="1:6" r="20">
      <c t="s" s="4" r="A20">
        <v>361</v>
      </c>
      <c t="s" s="4" r="C20">
        <v>375</v>
      </c>
    </row>
    <row spans="1:6" r="21">
      <c t="s" s="4" r="A21">
        <v>376</v>
      </c>
    </row>
    <row spans="1:6" r="22">
      <c t="s" s="3" r="A22">
        <v>357</v>
      </c>
    </row>
    <row spans="1:6" r="23">
      <c t="s" s="4" r="A23">
        <v>360</v>
      </c>
      <c t="n" s="7" r="C23">
        <v>100000</v>
      </c>
    </row>
    <row spans="1:6" r="24">
      <c t="s" s="4" r="A24">
        <v>113</v>
      </c>
    </row>
    <row spans="1:6" r="25">
      <c t="s" s="3" r="A25">
        <v>357</v>
      </c>
    </row>
    <row spans="1:6" r="26">
      <c t="s" s="4" r="A26">
        <v>241</v>
      </c>
      <c t="n" s="7" r="F26">
        <v>2100000</v>
      </c>
    </row>
    <row spans="1:6" r="27">
      <c t="s" s="4" r="A27">
        <v>373</v>
      </c>
      <c t="n" s="6" r="D27">
        <v>700000</v>
      </c>
    </row>
    <row spans="1:6" r="28">
      <c t="s" s="4" r="A28">
        <v>377</v>
      </c>
    </row>
    <row spans="1:6" r="29">
      <c t="s" s="3" r="A29">
        <v>357</v>
      </c>
    </row>
    <row spans="1:6" r="30">
      <c t="s" s="4" r="A30">
        <v>378</v>
      </c>
      <c t="n" s="6" r="D30">
        <v>-1400000</v>
      </c>
    </row>
    <row spans="1:6" r="31">
      <c t="s" s="4" r="A31">
        <v>379</v>
      </c>
    </row>
    <row spans="1:6" r="32">
      <c t="s" s="3" r="A32">
        <v>357</v>
      </c>
    </row>
    <row spans="1:6" r="33">
      <c t="s" s="4" r="A33">
        <v>378</v>
      </c>
      <c t="n" s="7" r="D33">
        <v>-14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16"/>
  </cols>
  <sheetData>
    <row spans="1:2" r="1">
      <c t="s" s="1" r="A1">
        <v>380</v>
      </c>
      <c t="s" s="2" r="B1">
        <v>1</v>
      </c>
    </row>
    <row spans="1:2" r="2">
      <c t="s" s="2" r="B2">
        <v>2</v>
      </c>
    </row>
    <row spans="1:2" r="3">
      <c t="s" s="4" r="A3">
        <v>381</v>
      </c>
    </row>
    <row spans="1:2" r="4">
      <c t="s" s="3" r="A4">
        <v>382</v>
      </c>
    </row>
    <row spans="1:2" r="5">
      <c t="s" s="4" r="A5">
        <v>383</v>
      </c>
      <c t="s" s="4" r="B5">
        <v>384</v>
      </c>
    </row>
    <row spans="1:2" r="6">
      <c t="s" s="4" r="A6">
        <v>385</v>
      </c>
    </row>
    <row spans="1:2" r="7">
      <c t="s" s="3" r="A7">
        <v>382</v>
      </c>
    </row>
    <row spans="1:2" r="8">
      <c t="s" s="4" r="A8">
        <v>383</v>
      </c>
      <c t="s" s="4" r="B8">
        <v>375</v>
      </c>
    </row>
    <row spans="1:2" r="9">
      <c t="s" s="4" r="A9">
        <v>386</v>
      </c>
    </row>
    <row spans="1:2" r="10">
      <c t="s" s="3" r="A10">
        <v>382</v>
      </c>
    </row>
    <row spans="1:2" r="11">
      <c t="s" s="4" r="A11">
        <v>383</v>
      </c>
      <c t="s" s="4" r="B11">
        <v>387</v>
      </c>
    </row>
    <row spans="1:2" r="12">
      <c t="s" s="4" r="A12">
        <v>388</v>
      </c>
    </row>
    <row spans="1:2" r="13">
      <c t="s" s="3" r="A13">
        <v>382</v>
      </c>
    </row>
    <row spans="1:2" r="14">
      <c t="s" s="4" r="A14">
        <v>383</v>
      </c>
      <c t="s" s="4" r="B14">
        <v>375</v>
      </c>
    </row>
    <row spans="1:2" r="15">
      <c t="s" s="4" r="A15">
        <v>389</v>
      </c>
    </row>
    <row spans="1:2" r="16">
      <c t="s" s="3" r="A16">
        <v>382</v>
      </c>
    </row>
    <row spans="1:2" r="17">
      <c t="s" s="4" r="A17">
        <v>383</v>
      </c>
      <c t="s" s="4" r="B17">
        <v>384</v>
      </c>
    </row>
    <row spans="1:2" r="18">
      <c t="s" s="4" r="A18">
        <v>390</v>
      </c>
    </row>
    <row spans="1:2" r="19">
      <c t="s" s="3" r="A19">
        <v>382</v>
      </c>
    </row>
    <row spans="1:2" r="20">
      <c t="s" s="4" r="A20">
        <v>383</v>
      </c>
      <c t="s" s="4" r="B20">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32</v>
      </c>
    </row>
    <row spans="1:3" r="2">
      <c t="s" s="3" r="A2">
        <v>392</v>
      </c>
    </row>
    <row spans="1:3" r="3">
      <c t="s" s="4" r="A3">
        <v>393</v>
      </c>
      <c t="n" s="7" r="B3">
        <v>68452</v>
      </c>
      <c t="n" s="7" r="C3">
        <v>56015</v>
      </c>
    </row>
    <row spans="1:3" r="4">
      <c t="s" s="4" r="A4">
        <v>394</v>
      </c>
      <c t="n" s="6" r="B4">
        <v>-24894</v>
      </c>
      <c t="n" s="6" r="C4">
        <v>-17089</v>
      </c>
    </row>
    <row spans="1:3" r="5">
      <c t="s" s="4" r="A5">
        <v>43</v>
      </c>
      <c t="n" s="6" r="B5">
        <v>58858</v>
      </c>
      <c t="n" s="6" r="C5">
        <v>47919</v>
      </c>
    </row>
    <row spans="1:3" r="6">
      <c t="s" s="4" r="A6">
        <v>386</v>
      </c>
    </row>
    <row spans="1:3" r="7">
      <c t="s" s="3" r="A7">
        <v>392</v>
      </c>
    </row>
    <row spans="1:3" r="8">
      <c t="s" s="4" r="A8">
        <v>393</v>
      </c>
      <c t="n" s="6" r="B8">
        <v>28154</v>
      </c>
      <c t="n" s="6" r="C8">
        <v>28154</v>
      </c>
    </row>
    <row spans="1:3" r="9">
      <c t="s" s="4" r="A9">
        <v>395</v>
      </c>
    </row>
    <row spans="1:3" r="10">
      <c t="s" s="3" r="A10">
        <v>392</v>
      </c>
    </row>
    <row spans="1:3" r="11">
      <c t="s" s="4" r="A11">
        <v>393</v>
      </c>
      <c t="n" s="6" r="B11">
        <v>13959</v>
      </c>
      <c t="n" s="6" r="C11">
        <v>8671</v>
      </c>
    </row>
    <row spans="1:3" r="12">
      <c t="s" s="4" r="A12">
        <v>385</v>
      </c>
    </row>
    <row spans="1:3" r="13">
      <c t="s" s="3" r="A13">
        <v>392</v>
      </c>
    </row>
    <row spans="1:3" r="14">
      <c t="s" s="4" r="A14">
        <v>393</v>
      </c>
      <c t="n" s="6" r="B14">
        <v>11346</v>
      </c>
      <c t="n" s="6" r="C14">
        <v>7638</v>
      </c>
    </row>
    <row spans="1:3" r="15">
      <c t="s" s="4" r="A15">
        <v>389</v>
      </c>
    </row>
    <row spans="1:3" r="16">
      <c t="s" s="3" r="A16">
        <v>392</v>
      </c>
    </row>
    <row spans="1:3" r="17">
      <c t="s" s="4" r="A17">
        <v>393</v>
      </c>
      <c t="n" s="6" r="B17">
        <v>8750</v>
      </c>
      <c t="n" s="6" r="C17">
        <v>6596</v>
      </c>
    </row>
    <row spans="1:3" r="18">
      <c t="s" s="4" r="A18">
        <v>381</v>
      </c>
    </row>
    <row spans="1:3" r="19">
      <c t="s" s="3" r="A19">
        <v>392</v>
      </c>
    </row>
    <row spans="1:3" r="20">
      <c t="s" s="4" r="A20">
        <v>393</v>
      </c>
      <c t="n" s="6" r="B20">
        <v>5464</v>
      </c>
      <c t="n" s="6" r="C20">
        <v>4361</v>
      </c>
    </row>
    <row spans="1:3" r="21">
      <c t="s" s="4" r="A21">
        <v>390</v>
      </c>
    </row>
    <row spans="1:3" r="22">
      <c t="s" s="3" r="A22">
        <v>392</v>
      </c>
    </row>
    <row spans="1:3" r="23">
      <c t="s" s="4" r="A23">
        <v>393</v>
      </c>
      <c t="n" s="6" r="B23">
        <v>421</v>
      </c>
      <c t="n" s="6" r="C23">
        <v>421</v>
      </c>
    </row>
    <row spans="1:3" r="24">
      <c t="s" s="4" r="A24">
        <v>388</v>
      </c>
    </row>
    <row spans="1:3" r="25">
      <c t="s" s="3" r="A25">
        <v>392</v>
      </c>
    </row>
    <row spans="1:3" r="26">
      <c t="s" s="4" r="A26">
        <v>393</v>
      </c>
      <c t="n" s="6" r="B26">
        <v>358</v>
      </c>
      <c t="n" s="6" r="C26">
        <v>174</v>
      </c>
    </row>
    <row spans="1:3" r="27">
      <c t="s" s="4" r="A27">
        <v>396</v>
      </c>
    </row>
    <row spans="1:3" r="28">
      <c t="s" s="3" r="A28">
        <v>392</v>
      </c>
    </row>
    <row spans="1:3" r="29">
      <c t="s" s="4" r="A29">
        <v>43</v>
      </c>
      <c t="n" s="6" r="B29">
        <v>43558</v>
      </c>
      <c t="n" s="6" r="C29">
        <v>38926</v>
      </c>
    </row>
    <row spans="1:3" r="30">
      <c t="s" s="4" r="A30">
        <v>397</v>
      </c>
    </row>
    <row spans="1:3" r="31">
      <c t="s" s="3" r="A31">
        <v>392</v>
      </c>
    </row>
    <row spans="1:3" r="32">
      <c t="s" s="4" r="A32">
        <v>43</v>
      </c>
      <c t="n" s="6" r="B32">
        <v>8993</v>
      </c>
      <c t="n" s="7" r="C32">
        <v>8993</v>
      </c>
    </row>
    <row spans="1:3" r="33">
      <c t="s" s="4" r="A33">
        <v>398</v>
      </c>
    </row>
    <row spans="1:3" r="34">
      <c t="s" s="3" r="A34">
        <v>392</v>
      </c>
    </row>
    <row spans="1:3" r="35">
      <c t="s" s="4" r="A35">
        <v>43</v>
      </c>
      <c t="n" s="7" r="B35">
        <v>63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9</v>
      </c>
      <c t="s" s="2" r="B1">
        <v>1</v>
      </c>
    </row>
    <row spans="1:4" r="2">
      <c t="s" s="2" r="B2">
        <v>2</v>
      </c>
      <c t="s" s="2" r="C2">
        <v>32</v>
      </c>
      <c t="s" s="2" r="D2">
        <v>77</v>
      </c>
    </row>
    <row spans="1:4" r="3">
      <c t="s" s="3" r="A3">
        <v>392</v>
      </c>
    </row>
    <row spans="1:4" r="4">
      <c t="s" s="4" r="A4">
        <v>84</v>
      </c>
      <c t="n" s="7" r="B4">
        <v>5738</v>
      </c>
      <c t="n" s="7" r="C4">
        <v>4538</v>
      </c>
      <c t="n" s="7" r="D4">
        <v>3682</v>
      </c>
    </row>
    <row spans="1:4" r="5">
      <c t="s" s="4" r="A5">
        <v>400</v>
      </c>
      <c t="n" s="6" r="B5">
        <v>400</v>
      </c>
    </row>
    <row spans="1:4" r="6">
      <c t="s" s="4" r="A6">
        <v>401</v>
      </c>
    </row>
    <row spans="1:4" r="7">
      <c t="s" s="3" r="A7">
        <v>392</v>
      </c>
    </row>
    <row spans="1:4" r="8">
      <c t="s" s="4" r="A8">
        <v>84</v>
      </c>
      <c t="n" s="7" r="B8">
        <v>7800</v>
      </c>
      <c t="n" s="7" r="C8">
        <v>5500</v>
      </c>
      <c t="n" s="7" r="D8">
        <v>39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s="1" r="A1">
        <v>402</v>
      </c>
      <c t="s" s="2" r="B1">
        <v>4</v>
      </c>
      <c t="s" s="2" r="C1">
        <v>2</v>
      </c>
      <c t="s" s="2" r="D1">
        <v>32</v>
      </c>
      <c t="s" s="2" r="E1">
        <v>77</v>
      </c>
    </row>
    <row spans="1:5" r="2">
      <c t="s" s="3" r="A2">
        <v>187</v>
      </c>
    </row>
    <row spans="1:5" r="3">
      <c t="s" s="4" r="A3">
        <v>45</v>
      </c>
      <c t="n" s="7" r="C3">
        <v>51889000</v>
      </c>
      <c t="n" s="7" r="D3">
        <v>51889000</v>
      </c>
    </row>
    <row spans="1:5" r="4">
      <c t="s" s="4" r="A4">
        <v>365</v>
      </c>
      <c t="n" s="7" r="B4">
        <v>0</v>
      </c>
      <c t="n" s="7" r="C4">
        <v>0</v>
      </c>
      <c t="n" s="6" r="D4">
        <v>0</v>
      </c>
      <c t="n" s="7" r="E4">
        <v>0</v>
      </c>
    </row>
    <row spans="1:5" r="5">
      <c t="s" s="4" r="A5">
        <v>403</v>
      </c>
      <c t="s" s="4" r="C5">
        <v>362</v>
      </c>
    </row>
    <row spans="1:5" r="6">
      <c t="s" s="4" r="A6">
        <v>404</v>
      </c>
      <c t="n" s="7" r="C6">
        <v>1600000</v>
      </c>
      <c t="n" s="7" r="D6">
        <v>1600000</v>
      </c>
      <c t="n" s="7" r="E6">
        <v>16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05</v>
      </c>
      <c t="s" s="2" r="B1">
        <v>1</v>
      </c>
    </row>
    <row spans="1:3" r="2">
      <c t="s" s="2" r="B2">
        <v>2</v>
      </c>
      <c t="s" s="2" r="C2">
        <v>32</v>
      </c>
    </row>
    <row spans="1:3" r="3">
      <c t="s" s="3" r="A3">
        <v>406</v>
      </c>
    </row>
    <row spans="1:3" r="4">
      <c t="s" s="4" r="A4">
        <v>403</v>
      </c>
      <c t="s" s="4" r="B4">
        <v>362</v>
      </c>
    </row>
    <row spans="1:3" r="5">
      <c t="s" s="4" r="A5">
        <v>407</v>
      </c>
      <c t="n" s="7" r="B5">
        <v>17191</v>
      </c>
      <c t="n" s="7" r="C5">
        <v>17191</v>
      </c>
    </row>
    <row spans="1:3" r="6">
      <c t="s" s="4" r="A6">
        <v>408</v>
      </c>
      <c t="n" s="6" r="B6">
        <v>-13707</v>
      </c>
      <c t="n" s="6" r="C6">
        <v>-12095</v>
      </c>
    </row>
    <row spans="1:3" r="7">
      <c t="s" s="4" r="A7">
        <v>409</v>
      </c>
      <c t="n" s="7" r="B7">
        <v>3484</v>
      </c>
      <c t="n" s="7" r="C7">
        <v>5096</v>
      </c>
    </row>
    <row spans="1:3" r="8">
      <c t="s" s="4" r="A8">
        <v>410</v>
      </c>
    </row>
    <row spans="1:3" r="9">
      <c t="s" s="3" r="A9">
        <v>406</v>
      </c>
    </row>
    <row spans="1:3" r="10">
      <c t="s" s="4" r="A10">
        <v>403</v>
      </c>
      <c t="s" s="4" r="B10">
        <v>411</v>
      </c>
      <c t="s" s="4" r="C10">
        <v>412</v>
      </c>
    </row>
    <row spans="1:3" r="11">
      <c t="s" s="4" r="A11">
        <v>407</v>
      </c>
      <c t="n" s="7" r="B11">
        <v>13997</v>
      </c>
      <c t="n" s="7" r="C11">
        <v>13997</v>
      </c>
    </row>
    <row spans="1:3" r="12">
      <c t="s" s="4" r="A12">
        <v>408</v>
      </c>
      <c t="n" s="6" r="B12">
        <v>-11897</v>
      </c>
      <c t="n" s="6" r="C12">
        <v>-10498</v>
      </c>
    </row>
    <row spans="1:3" r="13">
      <c t="s" s="4" r="A13">
        <v>409</v>
      </c>
      <c t="n" s="7" r="B13">
        <v>2100</v>
      </c>
      <c t="n" s="7" r="C13">
        <v>3499</v>
      </c>
    </row>
    <row spans="1:3" r="14">
      <c t="s" s="4" r="A14">
        <v>413</v>
      </c>
    </row>
    <row spans="1:3" r="15">
      <c t="s" s="3" r="A15">
        <v>406</v>
      </c>
    </row>
    <row spans="1:3" r="16">
      <c t="s" s="4" r="A16">
        <v>403</v>
      </c>
      <c t="s" s="4" r="B16">
        <v>414</v>
      </c>
      <c t="s" s="4" r="C16">
        <v>415</v>
      </c>
    </row>
    <row spans="1:3" r="17">
      <c t="s" s="4" r="A17">
        <v>407</v>
      </c>
      <c t="n" s="7" r="B17">
        <v>3194</v>
      </c>
      <c t="n" s="7" r="C17">
        <v>3194</v>
      </c>
    </row>
    <row spans="1:3" r="18">
      <c t="s" s="4" r="A18">
        <v>408</v>
      </c>
      <c t="n" s="6" r="B18">
        <v>-1810</v>
      </c>
      <c t="n" s="6" r="C18">
        <v>-1597</v>
      </c>
    </row>
    <row spans="1:3" r="19">
      <c t="s" s="4" r="A19">
        <v>409</v>
      </c>
      <c t="n" s="7" r="B19">
        <v>1384</v>
      </c>
      <c t="n" s="7" r="C19">
        <v>15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32</v>
      </c>
    </row>
    <row spans="1:3" r="2">
      <c t="s" s="3" r="A2">
        <v>187</v>
      </c>
    </row>
    <row spans="1:3" r="3">
      <c t="n" s="6" r="A3">
        <v>2016</v>
      </c>
      <c t="n" s="7" r="B3">
        <v>1613</v>
      </c>
    </row>
    <row spans="1:3" r="4">
      <c t="n" s="6" r="A4">
        <v>2017</v>
      </c>
      <c t="n" s="6" r="B4">
        <v>913</v>
      </c>
    </row>
    <row spans="1:3" r="5">
      <c t="n" s="6" r="A5">
        <v>2018</v>
      </c>
      <c t="n" s="6" r="B5">
        <v>213</v>
      </c>
    </row>
    <row spans="1:3" r="6">
      <c t="n" s="6" r="A6">
        <v>2019</v>
      </c>
      <c t="n" s="6" r="B6">
        <v>213</v>
      </c>
    </row>
    <row spans="1:3" r="7">
      <c t="n" s="6" r="A7">
        <v>2020</v>
      </c>
      <c t="n" s="6" r="B7">
        <v>213</v>
      </c>
    </row>
    <row spans="1:3" r="8">
      <c t="s" s="4" r="A8">
        <v>417</v>
      </c>
      <c t="n" s="6" r="B8">
        <v>319</v>
      </c>
    </row>
    <row spans="1:3" r="9">
      <c t="s" s="4" r="A9">
        <v>409</v>
      </c>
      <c t="n" s="7" r="B9">
        <v>3484</v>
      </c>
      <c t="n" s="7" r="C9">
        <v>50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18</v>
      </c>
      <c t="s" s="2" r="B1">
        <v>2</v>
      </c>
      <c t="s" s="2" r="C1">
        <v>32</v>
      </c>
    </row>
    <row spans="1:3" r="2">
      <c t="s" s="3" r="A2">
        <v>419</v>
      </c>
    </row>
    <row spans="1:3" r="3">
      <c t="s" s="4" r="A3">
        <v>420</v>
      </c>
      <c t="n" s="7" r="B3">
        <v>25860</v>
      </c>
      <c t="n" s="7" r="C3">
        <v>26978</v>
      </c>
    </row>
    <row spans="1:3" r="4">
      <c t="s" s="4" r="A4">
        <v>421</v>
      </c>
      <c t="n" s="6" r="B4">
        <v>-886</v>
      </c>
      <c t="n" s="6" r="C4">
        <v>-855</v>
      </c>
    </row>
    <row spans="1:3" r="5">
      <c t="s" s="4" r="A5">
        <v>422</v>
      </c>
      <c t="n" s="6" r="B5">
        <v>24974</v>
      </c>
      <c t="n" s="6" r="C5">
        <v>26123</v>
      </c>
    </row>
    <row spans="1:3" r="6">
      <c t="s" s="4" r="A6">
        <v>423</v>
      </c>
    </row>
    <row spans="1:3" r="7">
      <c t="s" s="3" r="A7">
        <v>419</v>
      </c>
    </row>
    <row spans="1:3" r="8">
      <c t="s" s="4" r="A8">
        <v>424</v>
      </c>
      <c t="n" s="6" r="B8">
        <v>25860</v>
      </c>
      <c t="n" s="6" r="C8">
        <v>26978</v>
      </c>
    </row>
    <row spans="1:3" r="9">
      <c t="s" s="4" r="A9">
        <v>420</v>
      </c>
      <c t="n" s="7" r="B9">
        <v>25860</v>
      </c>
      <c t="n" s="7" r="C9">
        <v>269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76</v>
      </c>
      <c t="s" s="2" r="B1">
        <v>1</v>
      </c>
    </row>
    <row spans="1:4" r="2">
      <c t="s" s="2" r="B2">
        <v>2</v>
      </c>
      <c t="s" s="2" r="C2">
        <v>32</v>
      </c>
      <c t="s" s="2" r="D2">
        <v>77</v>
      </c>
    </row>
    <row spans="1:4" r="3">
      <c t="s" s="3" r="A3">
        <v>78</v>
      </c>
    </row>
    <row spans="1:4" r="4">
      <c t="s" s="4" r="A4">
        <v>79</v>
      </c>
      <c t="n" s="7" r="B4">
        <v>219987000</v>
      </c>
      <c t="n" s="7" r="C4">
        <v>148207000</v>
      </c>
      <c t="n" s="7" r="D4">
        <v>105560000</v>
      </c>
    </row>
    <row spans="1:4" r="5">
      <c t="s" s="4" r="A5">
        <v>80</v>
      </c>
      <c t="n" s="6" r="B5">
        <v>4666000</v>
      </c>
      <c t="n" s="6" r="C5">
        <v>2722000</v>
      </c>
      <c t="n" s="6" r="D5">
        <v>2041000</v>
      </c>
    </row>
    <row spans="1:4" r="6">
      <c t="s" s="4" r="A6">
        <v>81</v>
      </c>
      <c t="n" s="6" r="B6">
        <v>224653000</v>
      </c>
      <c t="n" s="6" r="C6">
        <v>150929000</v>
      </c>
      <c t="n" s="6" r="D6">
        <v>107601000</v>
      </c>
    </row>
    <row spans="1:4" r="7">
      <c t="s" s="3" r="A7">
        <v>82</v>
      </c>
    </row>
    <row spans="1:4" r="8">
      <c t="s" s="4" r="A8">
        <v>83</v>
      </c>
      <c t="n" s="6" r="B8">
        <v>31790000</v>
      </c>
      <c t="n" s="6" r="C8">
        <v>24694000</v>
      </c>
      <c t="n" s="6" r="D8">
        <v>19070000</v>
      </c>
    </row>
    <row spans="1:4" r="9">
      <c t="s" s="4" r="A9">
        <v>84</v>
      </c>
      <c t="n" s="6" r="B9">
        <v>3683000</v>
      </c>
      <c t="n" s="6" r="C9">
        <v>2624000</v>
      </c>
      <c t="n" s="6" r="D9">
        <v>1821000</v>
      </c>
    </row>
    <row spans="1:4" r="10">
      <c t="s" s="4" r="A10">
        <v>85</v>
      </c>
      <c t="n" s="6" r="B10">
        <v>35473000</v>
      </c>
      <c t="n" s="6" r="C10">
        <v>27318000</v>
      </c>
      <c t="n" s="6" r="D10">
        <v>20891000</v>
      </c>
    </row>
    <row spans="1:4" r="11">
      <c t="s" s="3" r="A11">
        <v>86</v>
      </c>
    </row>
    <row spans="1:4" r="12">
      <c t="s" s="4" r="A12">
        <v>87</v>
      </c>
      <c t="n" s="6" r="B12">
        <v>92554000</v>
      </c>
      <c t="n" s="6" r="C12">
        <v>63547000</v>
      </c>
      <c t="n" s="6" r="D12">
        <v>42681000</v>
      </c>
    </row>
    <row spans="1:4" r="13">
      <c t="s" s="4" r="A13">
        <v>88</v>
      </c>
      <c t="n" s="6" r="B13">
        <v>8627000</v>
      </c>
      <c t="n" s="6" r="C13">
        <v>4325000</v>
      </c>
      <c t="n" s="6" r="D13">
        <v>2146000</v>
      </c>
    </row>
    <row spans="1:4" r="14">
      <c t="s" s="4" r="A14">
        <v>89</v>
      </c>
      <c t="n" s="6" r="B14">
        <v>47826000</v>
      </c>
      <c t="n" s="6" r="C14">
        <v>35501000</v>
      </c>
      <c t="n" s="6" r="D14">
        <v>28729000</v>
      </c>
    </row>
    <row spans="1:4" r="15">
      <c t="s" s="4" r="A15">
        <v>84</v>
      </c>
      <c t="n" s="6" r="B15">
        <v>5738000</v>
      </c>
      <c t="n" s="6" r="C15">
        <v>4538000</v>
      </c>
      <c t="n" s="6" r="D15">
        <v>3682000</v>
      </c>
    </row>
    <row spans="1:4" r="16">
      <c t="s" s="4" r="A16">
        <v>90</v>
      </c>
      <c t="n" s="6" r="B16">
        <v>154745000</v>
      </c>
      <c t="n" s="6" r="C16">
        <v>107911000</v>
      </c>
      <c t="n" s="6" r="D16">
        <v>77238000</v>
      </c>
    </row>
    <row spans="1:4" r="17">
      <c t="s" s="4" r="A17">
        <v>91</v>
      </c>
      <c t="n" s="6" r="B17">
        <v>190218000</v>
      </c>
      <c t="n" s="6" r="C17">
        <v>135229000</v>
      </c>
      <c t="n" s="6" r="D17">
        <v>98129000</v>
      </c>
    </row>
    <row spans="1:4" r="18">
      <c t="s" s="4" r="A18">
        <v>92</v>
      </c>
      <c t="n" s="6" r="B18">
        <v>34435000</v>
      </c>
      <c t="n" s="6" r="C18">
        <v>15700000</v>
      </c>
      <c t="n" s="6" r="D18">
        <v>9472000</v>
      </c>
    </row>
    <row spans="1:4" r="19">
      <c t="s" s="4" r="A19">
        <v>93</v>
      </c>
      <c t="n" s="6" r="B19">
        <v>-1427000</v>
      </c>
      <c t="n" s="6" r="C19">
        <v>-3421000</v>
      </c>
      <c t="n" s="6" r="D19">
        <v>-9272000</v>
      </c>
    </row>
    <row spans="1:4" r="20">
      <c t="s" s="4" r="A20">
        <v>94</v>
      </c>
      <c t="n" s="6" r="C20">
        <v>-4044000</v>
      </c>
    </row>
    <row spans="1:4" r="21">
      <c t="s" s="4" r="A21">
        <v>95</v>
      </c>
      <c t="n" s="6" r="B21">
        <v>517000</v>
      </c>
      <c t="n" s="6" r="C21">
        <v>1421000</v>
      </c>
      <c t="n" s="6" r="D21">
        <v>1199000</v>
      </c>
    </row>
    <row spans="1:4" r="22">
      <c t="s" s="4" r="A22">
        <v>96</v>
      </c>
      <c t="n" s="6" r="B22">
        <v>33525000</v>
      </c>
      <c t="n" s="6" r="C22">
        <v>9656000</v>
      </c>
      <c t="n" s="6" r="D22">
        <v>1399000</v>
      </c>
    </row>
    <row spans="1:4" r="23">
      <c t="s" s="4" r="A23">
        <v>97</v>
      </c>
      <c t="n" s="6" r="B23">
        <v>12580000</v>
      </c>
      <c t="n" s="6" r="C23">
        <v>3993000</v>
      </c>
      <c t="n" s="6" r="D23">
        <v>792000</v>
      </c>
    </row>
    <row spans="1:4" r="24">
      <c t="s" s="4" r="A24">
        <v>98</v>
      </c>
      <c t="n" s="6" r="B24">
        <v>20945000</v>
      </c>
      <c t="n" s="6" r="C24">
        <v>5663000</v>
      </c>
      <c t="n" s="6" r="D24">
        <v>607000</v>
      </c>
    </row>
    <row spans="1:4" r="25">
      <c t="s" s="4" r="A25">
        <v>99</v>
      </c>
      <c t="n" s="6" r="D25">
        <v>6000</v>
      </c>
    </row>
    <row spans="1:4" r="26">
      <c t="s" s="4" r="A26">
        <v>100</v>
      </c>
      <c t="n" s="6" r="B26">
        <v>20945000</v>
      </c>
      <c t="n" s="6" r="C26">
        <v>5663000</v>
      </c>
      <c t="n" s="6" r="D26">
        <v>601000</v>
      </c>
    </row>
    <row spans="1:4" r="27">
      <c t="s" s="4" r="A27">
        <v>101</v>
      </c>
      <c t="n" s="6" r="B27">
        <v>0</v>
      </c>
      <c t="n" s="6" r="C27">
        <v>0</v>
      </c>
      <c t="n" s="6" r="D27">
        <v>-137000</v>
      </c>
    </row>
    <row spans="1:4" r="28">
      <c t="s" s="4" r="A28">
        <v>102</v>
      </c>
      <c t="n" s="7" r="B28">
        <v>20945000</v>
      </c>
      <c t="n" s="7" r="C28">
        <v>5663000</v>
      </c>
      <c t="n" s="7" r="D28">
        <v>738000</v>
      </c>
    </row>
    <row spans="1:4" r="29">
      <c t="s" s="4" r="A29">
        <v>103</v>
      </c>
      <c t="n" s="8" r="B29">
        <v>0.37</v>
      </c>
      <c t="n" s="8" r="C29">
        <v>0.11</v>
      </c>
      <c t="n" s="8" r="D29">
        <v>0.01</v>
      </c>
    </row>
    <row spans="1:4" r="30">
      <c t="s" s="4" r="A30">
        <v>104</v>
      </c>
      <c t="n" s="9" r="B30">
        <v>0.36</v>
      </c>
      <c t="n" s="9" r="C30">
        <v>0.11</v>
      </c>
      <c t="n" s="9" r="D30">
        <v>0.01</v>
      </c>
    </row>
    <row spans="1:4" r="31">
      <c t="s" s="4" r="A31">
        <v>105</v>
      </c>
      <c t="n" s="9" r="B31">
        <v>0.37</v>
      </c>
      <c t="n" s="9" r="C31">
        <v>0.11</v>
      </c>
      <c t="n" s="9" r="D31">
        <v>0.02</v>
      </c>
    </row>
    <row spans="1:4" r="32">
      <c t="s" s="4" r="A32">
        <v>106</v>
      </c>
      <c t="n" s="8" r="B32">
        <v>0.36</v>
      </c>
      <c t="n" s="8" r="C32">
        <v>0.11</v>
      </c>
      <c t="n" s="8" r="D32">
        <v>0.02</v>
      </c>
    </row>
    <row spans="1:4" r="33">
      <c t="s" s="3" r="A33">
        <v>107</v>
      </c>
    </row>
    <row spans="1:4" r="34">
      <c t="s" s="4" r="A34">
        <v>108</v>
      </c>
      <c t="n" s="6" r="B34">
        <v>56495170</v>
      </c>
      <c t="n" s="6" r="C34">
        <v>49784154</v>
      </c>
      <c t="n" s="6" r="D34">
        <v>45476895</v>
      </c>
    </row>
    <row spans="1:4" r="35">
      <c t="s" s="4" r="A35">
        <v>109</v>
      </c>
      <c t="n" s="6" r="B35">
        <v>57919700</v>
      </c>
      <c t="n" s="6" r="C35">
        <v>51857309</v>
      </c>
      <c t="n" s="6" r="D35">
        <v>48062075</v>
      </c>
    </row>
    <row spans="1:4" r="36">
      <c t="s" s="3" r="A36">
        <v>110</v>
      </c>
    </row>
    <row spans="1:4" r="37">
      <c t="s" s="4" r="A37">
        <v>108</v>
      </c>
      <c t="n" s="6" r="B37">
        <v>56495170</v>
      </c>
      <c t="n" s="6" r="C37">
        <v>49784154</v>
      </c>
      <c t="n" s="6" r="D37">
        <v>45476895</v>
      </c>
    </row>
    <row spans="1:4" r="38">
      <c t="s" s="4" r="A38">
        <v>109</v>
      </c>
      <c t="n" s="6" r="B38">
        <v>57919700</v>
      </c>
      <c t="n" s="6" r="C38">
        <v>51857309</v>
      </c>
      <c t="n" s="6" r="D38">
        <v>48062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425</v>
      </c>
      <c t="s" s="2" r="B1">
        <v>426</v>
      </c>
      <c t="s" s="2" r="C1">
        <v>2</v>
      </c>
      <c t="s" s="2" r="D1">
        <v>32</v>
      </c>
    </row>
    <row spans="1:4" r="2">
      <c t="s" s="3" r="A2">
        <v>427</v>
      </c>
    </row>
    <row spans="1:4" r="3">
      <c t="s" s="4" r="A3">
        <v>428</v>
      </c>
      <c t="n" s="7" r="C3">
        <v>25860000</v>
      </c>
      <c t="n" s="7" r="D3">
        <v>26978000</v>
      </c>
    </row>
    <row spans="1:4" r="4">
      <c t="s" s="4" r="A4">
        <v>429</v>
      </c>
    </row>
    <row spans="1:4" r="5">
      <c t="s" s="3" r="A5">
        <v>427</v>
      </c>
    </row>
    <row spans="1:4" r="6">
      <c t="s" s="4" r="A6">
        <v>430</v>
      </c>
      <c t="n" s="7" r="B6">
        <v>11000000</v>
      </c>
    </row>
    <row spans="1:4" r="7">
      <c t="s" s="4" r="A7">
        <v>431</v>
      </c>
      <c t="n" s="7" r="B7">
        <v>0</v>
      </c>
    </row>
    <row spans="1:4" r="8">
      <c t="s" s="4" r="A8">
        <v>432</v>
      </c>
      <c t="s" s="4" r="B8">
        <v>433</v>
      </c>
    </row>
    <row spans="1:4" r="9">
      <c t="s" s="4" r="A9">
        <v>434</v>
      </c>
      <c t="s" s="4" r="C9">
        <v>435</v>
      </c>
    </row>
    <row spans="1:4" r="10">
      <c t="s" s="4" r="A10">
        <v>436</v>
      </c>
      <c t="s" s="4" r="B10">
        <v>437</v>
      </c>
    </row>
    <row spans="1:4" r="11">
      <c t="s" s="4" r="A11">
        <v>438</v>
      </c>
    </row>
    <row spans="1:4" r="12">
      <c t="s" s="3" r="A12">
        <v>427</v>
      </c>
    </row>
    <row spans="1:4" r="13">
      <c t="s" s="4" r="A13">
        <v>434</v>
      </c>
      <c t="s" s="4" r="C13">
        <v>439</v>
      </c>
    </row>
    <row spans="1:4" r="14">
      <c t="s" s="4" r="A14">
        <v>440</v>
      </c>
      <c t="s" s="4" r="B14">
        <v>441</v>
      </c>
    </row>
    <row spans="1:4" r="15">
      <c t="s" s="4" r="A15">
        <v>442</v>
      </c>
    </row>
    <row spans="1:4" r="16">
      <c t="s" s="3" r="A16">
        <v>427</v>
      </c>
    </row>
    <row spans="1:4" r="17">
      <c t="s" s="4" r="A17">
        <v>346</v>
      </c>
      <c t="s" s="4" r="D17">
        <v>349</v>
      </c>
    </row>
    <row spans="1:4" r="18">
      <c t="s" s="4" r="A18">
        <v>443</v>
      </c>
      <c t="n" s="7" r="D18">
        <v>500000</v>
      </c>
    </row>
    <row spans="1:4" r="19">
      <c t="s" s="4" r="A19">
        <v>444</v>
      </c>
      <c t="n" s="6" r="D19">
        <v>4100000</v>
      </c>
    </row>
    <row spans="1:4" r="20">
      <c t="s" s="4" r="A20">
        <v>445</v>
      </c>
    </row>
    <row spans="1:4" r="21">
      <c t="s" s="3" r="A21">
        <v>427</v>
      </c>
    </row>
    <row spans="1:4" r="22">
      <c t="s" s="4" r="A22">
        <v>446</v>
      </c>
      <c t="s" s="4" r="B22">
        <v>447</v>
      </c>
    </row>
    <row spans="1:4" r="23">
      <c t="s" s="4" r="A23">
        <v>448</v>
      </c>
    </row>
    <row spans="1:4" r="24">
      <c t="s" s="3" r="A24">
        <v>427</v>
      </c>
    </row>
    <row spans="1:4" r="25">
      <c t="s" s="4" r="A25">
        <v>446</v>
      </c>
      <c t="s" s="4" r="B25">
        <v>449</v>
      </c>
    </row>
    <row spans="1:4" r="26">
      <c t="s" s="4" r="A26">
        <v>423</v>
      </c>
    </row>
    <row spans="1:4" r="27">
      <c t="s" s="3" r="A27">
        <v>427</v>
      </c>
    </row>
    <row spans="1:4" r="28">
      <c t="s" s="4" r="A28">
        <v>450</v>
      </c>
      <c t="s" s="4" r="C28">
        <v>451</v>
      </c>
    </row>
    <row spans="1:4" r="29">
      <c t="s" s="4" r="A29">
        <v>428</v>
      </c>
      <c t="n" s="7" r="C29">
        <v>25860000</v>
      </c>
      <c t="n" s="7" r="D29">
        <v>26978000</v>
      </c>
    </row>
    <row spans="1:4" r="30">
      <c t="s" s="4" r="A30">
        <v>346</v>
      </c>
      <c t="s" s="4" r="C30">
        <v>452</v>
      </c>
    </row>
    <row spans="1:4" r="31">
      <c t="s" s="4" r="A31">
        <v>453</v>
      </c>
      <c t="s" s="4" r="C31">
        <v>454</v>
      </c>
    </row>
    <row spans="1:4" r="32">
      <c t="s" s="4" r="A32">
        <v>455</v>
      </c>
    </row>
    <row spans="1:4" r="33">
      <c t="s" s="3" r="A33">
        <v>427</v>
      </c>
    </row>
    <row spans="1:4" r="34">
      <c t="s" s="4" r="A34">
        <v>456</v>
      </c>
      <c t="s" s="4" r="C34">
        <v>4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32</v>
      </c>
    </row>
    <row spans="1:3" r="2">
      <c t="s" s="3" r="A2">
        <v>190</v>
      </c>
    </row>
    <row spans="1:3" r="3">
      <c t="n" s="6" r="A3">
        <v>2016</v>
      </c>
      <c t="n" s="7" r="B3">
        <v>886</v>
      </c>
    </row>
    <row spans="1:3" r="4">
      <c t="n" s="6" r="A4">
        <v>2017</v>
      </c>
      <c t="n" s="6" r="B4">
        <v>933</v>
      </c>
    </row>
    <row spans="1:3" r="5">
      <c t="n" s="6" r="A5">
        <v>2018</v>
      </c>
      <c t="n" s="6" r="B5">
        <v>979</v>
      </c>
    </row>
    <row spans="1:3" r="6">
      <c t="n" s="6" r="A6">
        <v>2019</v>
      </c>
      <c t="n" s="6" r="B6">
        <v>1027</v>
      </c>
    </row>
    <row spans="1:3" r="7">
      <c t="n" s="6" r="A7">
        <v>2020</v>
      </c>
      <c t="n" s="6" r="B7">
        <v>1075</v>
      </c>
    </row>
    <row spans="1:3" r="8">
      <c t="s" s="4" r="A8">
        <v>417</v>
      </c>
      <c t="n" s="6" r="B8">
        <v>20960</v>
      </c>
    </row>
    <row spans="1:3" r="9">
      <c t="s" s="4" r="A9">
        <v>420</v>
      </c>
      <c t="n" s="7" r="B9">
        <v>25860</v>
      </c>
      <c t="n" s="7" r="C9">
        <v>269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459</v>
      </c>
      <c t="s" s="2" r="B1">
        <v>460</v>
      </c>
      <c t="s" s="2" r="C1">
        <v>2</v>
      </c>
      <c t="s" s="2" r="D1">
        <v>32</v>
      </c>
      <c t="s" s="2" r="E1">
        <v>77</v>
      </c>
    </row>
    <row spans="1:5" r="2">
      <c t="s" s="3" r="A2">
        <v>461</v>
      </c>
    </row>
    <row spans="1:5" r="3">
      <c t="s" s="4" r="A3">
        <v>462</v>
      </c>
      <c t="s" s="4" r="C3">
        <v>463</v>
      </c>
    </row>
    <row spans="1:5" r="4">
      <c t="s" s="4" r="A4">
        <v>464</v>
      </c>
      <c t="s" s="4" r="C4">
        <v>465</v>
      </c>
    </row>
    <row spans="1:5" r="5">
      <c t="s" s="4" r="A5">
        <v>466</v>
      </c>
      <c t="s" s="4" r="C5">
        <v>467</v>
      </c>
    </row>
    <row spans="1:5" r="6">
      <c t="s" s="4" r="A6">
        <v>468</v>
      </c>
      <c t="s" s="4" r="C6">
        <v>469</v>
      </c>
    </row>
    <row spans="1:5" r="7">
      <c t="s" s="4" r="A7">
        <v>470</v>
      </c>
      <c t="s" s="4" r="C7">
        <v>469</v>
      </c>
    </row>
    <row spans="1:5" r="8">
      <c t="s" s="4" r="A8">
        <v>471</v>
      </c>
      <c t="n" s="7" r="C8">
        <v>2400000</v>
      </c>
      <c t="n" s="7" r="D8">
        <v>1700000</v>
      </c>
      <c t="n" s="7" r="E8">
        <v>1200000</v>
      </c>
    </row>
    <row spans="1:5" r="9">
      <c t="s" s="4" r="A9">
        <v>472</v>
      </c>
    </row>
    <row spans="1:5" r="10">
      <c t="s" s="3" r="A10">
        <v>461</v>
      </c>
    </row>
    <row spans="1:5" r="11">
      <c t="s" s="4" r="A11">
        <v>473</v>
      </c>
      <c t="s" s="4" r="B11">
        <v>349</v>
      </c>
    </row>
    <row spans="1:5" r="12">
      <c t="s" s="4" r="A12">
        <v>474</v>
      </c>
      <c t="n" s="6" r="C12">
        <v>2000</v>
      </c>
    </row>
    <row spans="1:5" r="13">
      <c t="s" s="4" r="A13">
        <v>475</v>
      </c>
      <c t="n" s="6" r="C13">
        <v>2000000</v>
      </c>
    </row>
    <row spans="1:5" r="14">
      <c t="s" s="4" r="A14">
        <v>476</v>
      </c>
      <c t="n" s="6" r="C14">
        <v>44034</v>
      </c>
    </row>
    <row spans="1:5" r="15">
      <c t="s" s="4" r="A15">
        <v>477</v>
      </c>
      <c t="n" s="7" r="C15">
        <v>400000</v>
      </c>
      <c t="n" s="7" r="D15">
        <v>0</v>
      </c>
      <c t="n" s="7" r="E15">
        <v>0</v>
      </c>
    </row>
    <row spans="1:5" r="16">
      <c t="s" s="4" r="A16">
        <v>478</v>
      </c>
    </row>
    <row spans="1:5" r="17">
      <c t="s" s="3" r="A17">
        <v>461</v>
      </c>
    </row>
    <row spans="1:5" r="18">
      <c t="s" s="4" r="A18">
        <v>479</v>
      </c>
      <c t="s" s="4" r="C18">
        <v>467</v>
      </c>
    </row>
    <row spans="1:5" r="19">
      <c t="s" s="4" r="A19">
        <v>480</v>
      </c>
    </row>
    <row spans="1:5" r="20">
      <c t="s" s="3" r="A20">
        <v>461</v>
      </c>
    </row>
    <row spans="1:5" r="21">
      <c t="s" s="4" r="A21">
        <v>481</v>
      </c>
      <c t="s" s="4" r="C21">
        <v>467</v>
      </c>
    </row>
    <row spans="1:5" r="22">
      <c t="s" s="4" r="A22">
        <v>482</v>
      </c>
      <c t="s" s="4" r="C22">
        <v>483</v>
      </c>
    </row>
    <row spans="1:5" r="23">
      <c t="s" s="4" r="A23">
        <v>484</v>
      </c>
    </row>
    <row spans="1:5" r="24">
      <c t="s" s="3" r="A24">
        <v>461</v>
      </c>
    </row>
    <row spans="1:5" r="25">
      <c t="s" s="4" r="A25">
        <v>481</v>
      </c>
      <c t="s" s="4" r="C25">
        <v>485</v>
      </c>
    </row>
    <row spans="1:5" r="26">
      <c t="s" s="4" r="A26">
        <v>486</v>
      </c>
    </row>
    <row spans="1:5" r="27">
      <c t="s" s="3" r="A27">
        <v>461</v>
      </c>
    </row>
    <row spans="1:5" r="28">
      <c t="s" s="4" r="A28">
        <v>487</v>
      </c>
      <c t="s" s="4" r="C28">
        <v>488</v>
      </c>
    </row>
    <row spans="1:5" r="29">
      <c t="s" s="4" r="A29">
        <v>489</v>
      </c>
    </row>
    <row spans="1:5" r="30">
      <c t="s" s="3" r="A30">
        <v>461</v>
      </c>
    </row>
    <row spans="1:5" r="31">
      <c t="s" s="4" r="A31">
        <v>482</v>
      </c>
      <c t="s" s="4" r="C31">
        <v>490</v>
      </c>
    </row>
    <row spans="1:5" r="32">
      <c t="s" s="4" r="A32">
        <v>376</v>
      </c>
    </row>
    <row spans="1:5" r="33">
      <c t="s" s="3" r="A33">
        <v>461</v>
      </c>
    </row>
    <row spans="1:5" r="34">
      <c t="s" s="4" r="A34">
        <v>482</v>
      </c>
      <c t="s" s="4" r="C34">
        <v>491</v>
      </c>
    </row>
    <row spans="1:5" r="35">
      <c t="s" s="4" r="A35">
        <v>492</v>
      </c>
    </row>
    <row spans="1:5" r="36">
      <c t="s" s="3" r="A36">
        <v>461</v>
      </c>
    </row>
    <row spans="1:5" r="37">
      <c t="s" s="4" r="A37">
        <v>493</v>
      </c>
      <c t="s" s="4" r="B37">
        <v>494</v>
      </c>
    </row>
    <row spans="1:5" r="38">
      <c t="s" s="4" r="A38">
        <v>495</v>
      </c>
    </row>
    <row spans="1:5" r="39">
      <c t="s" s="3" r="A39">
        <v>461</v>
      </c>
    </row>
    <row spans="1:5" r="40">
      <c t="s" s="4" r="A40">
        <v>482</v>
      </c>
      <c t="s" s="4" r="C40">
        <v>4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t="s" s="1" r="A1">
        <v>497</v>
      </c>
      <c t="s" s="2" r="B1">
        <v>1</v>
      </c>
    </row>
    <row spans="1:2" r="2">
      <c t="s" s="2" r="B2">
        <v>77</v>
      </c>
    </row>
    <row spans="1:2" r="3">
      <c t="s" s="3" r="A3">
        <v>498</v>
      </c>
    </row>
    <row spans="1:2" r="4">
      <c t="s" s="4" r="A4">
        <v>499</v>
      </c>
      <c t="s" s="4" r="B4">
        <v>500</v>
      </c>
    </row>
    <row spans="1:2" r="5">
      <c t="s" s="4" r="A5">
        <v>501</v>
      </c>
      <c t="s" s="4" r="B5">
        <v>502</v>
      </c>
    </row>
    <row spans="1:2" r="6">
      <c t="s" s="4" r="A6">
        <v>486</v>
      </c>
    </row>
    <row spans="1:2" r="7">
      <c t="s" s="3" r="A7">
        <v>498</v>
      </c>
    </row>
    <row spans="1:2" r="8">
      <c t="s" s="4" r="A8">
        <v>503</v>
      </c>
      <c t="s" s="4" r="B8">
        <v>504</v>
      </c>
    </row>
    <row spans="1:2" r="9">
      <c t="s" s="4" r="A9">
        <v>505</v>
      </c>
      <c t="s" s="4" r="B9">
        <v>506</v>
      </c>
    </row>
    <row spans="1:2" r="10">
      <c t="s" s="4" r="A10">
        <v>507</v>
      </c>
      <c t="s" s="4" r="B10">
        <v>508</v>
      </c>
    </row>
    <row spans="1:2" r="11">
      <c t="s" s="4" r="A11">
        <v>376</v>
      </c>
    </row>
    <row spans="1:2" r="12">
      <c t="s" s="3" r="A12">
        <v>498</v>
      </c>
    </row>
    <row spans="1:2" r="13">
      <c t="s" s="4" r="A13">
        <v>503</v>
      </c>
      <c t="s" s="4" r="B13">
        <v>509</v>
      </c>
    </row>
    <row spans="1:2" r="14">
      <c t="s" s="4" r="A14">
        <v>505</v>
      </c>
      <c t="s" s="4" r="B14">
        <v>510</v>
      </c>
    </row>
    <row spans="1:2" r="15">
      <c t="s" s="4" r="A15">
        <v>507</v>
      </c>
      <c t="s" s="4" r="B15">
        <v>5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2</v>
      </c>
      <c t="s" s="2" r="B1">
        <v>1</v>
      </c>
    </row>
    <row spans="1:3" r="2">
      <c t="s" s="2" r="B2">
        <v>32</v>
      </c>
      <c t="s" s="2" r="C2">
        <v>77</v>
      </c>
    </row>
    <row spans="1:3" r="3">
      <c t="s" s="3" r="A3">
        <v>196</v>
      </c>
    </row>
    <row spans="1:3" r="4">
      <c t="s" s="4" r="A4">
        <v>513</v>
      </c>
      <c t="n" s="7" r="B4">
        <v>1107</v>
      </c>
      <c t="n" s="7" r="C4">
        <v>1767</v>
      </c>
    </row>
    <row spans="1:3" r="5">
      <c t="s" s="4" r="A5">
        <v>514</v>
      </c>
      <c t="n" s="6" r="B5">
        <v>-635</v>
      </c>
      <c t="n" s="6" r="C5">
        <v>-660</v>
      </c>
    </row>
    <row spans="1:3" r="6">
      <c t="s" s="4" r="A6">
        <v>515</v>
      </c>
      <c t="n" s="7" r="B6">
        <v>-472</v>
      </c>
    </row>
    <row spans="1:3" r="7">
      <c t="s" s="4" r="A7">
        <v>516</v>
      </c>
      <c t="n" s="7" r="C7">
        <v>11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7</v>
      </c>
      <c t="s" s="2" r="B1">
        <v>1</v>
      </c>
    </row>
    <row spans="1:3" r="2">
      <c t="s" s="2" r="B2">
        <v>32</v>
      </c>
      <c t="s" s="2" r="C2">
        <v>77</v>
      </c>
    </row>
    <row spans="1:3" r="3">
      <c t="s" s="3" r="A3">
        <v>196</v>
      </c>
    </row>
    <row spans="1:3" r="4">
      <c t="s" s="4" r="A4">
        <v>518</v>
      </c>
      <c t="n" s="10" r="B4">
        <v>1.1</v>
      </c>
      <c t="n" s="10" r="C4">
        <v>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519</v>
      </c>
      <c t="s" s="2" r="B1">
        <v>77</v>
      </c>
      <c t="s" s="2" r="C1">
        <v>2</v>
      </c>
      <c t="s" s="2" r="D1">
        <v>32</v>
      </c>
      <c t="s" s="2" r="E1">
        <v>77</v>
      </c>
    </row>
    <row spans="1:5" r="2">
      <c t="s" s="3" r="A2">
        <v>520</v>
      </c>
    </row>
    <row spans="1:5" r="3">
      <c t="s" s="4" r="A3">
        <v>521</v>
      </c>
      <c t="s" s="4" r="E3">
        <v>522</v>
      </c>
    </row>
    <row spans="1:5" r="4">
      <c t="s" s="4" r="A4">
        <v>523</v>
      </c>
      <c t="n" s="7" r="C4">
        <v>0</v>
      </c>
      <c t="n" s="7" r="D4">
        <v>0</v>
      </c>
      <c t="n" s="7" r="E4">
        <v>137000</v>
      </c>
    </row>
    <row spans="1:5" r="5">
      <c t="s" s="4" r="A5">
        <v>114</v>
      </c>
    </row>
    <row spans="1:5" r="6">
      <c t="s" s="3" r="A6">
        <v>520</v>
      </c>
    </row>
    <row spans="1:5" r="7">
      <c t="s" s="4" r="A7">
        <v>338</v>
      </c>
      <c t="n" s="6" r="B7">
        <v>45708573</v>
      </c>
      <c t="n" s="6" r="E7">
        <v>45708573</v>
      </c>
    </row>
    <row spans="1:5" r="8">
      <c t="s" s="4" r="A8">
        <v>337</v>
      </c>
    </row>
    <row spans="1:5" r="9">
      <c t="s" s="3" r="A9">
        <v>520</v>
      </c>
    </row>
    <row spans="1:5" r="10">
      <c t="s" s="4" r="A10">
        <v>338</v>
      </c>
      <c t="n" s="6" r="B10">
        <v>8121101</v>
      </c>
      <c t="n" s="6" r="E10">
        <v>81211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4</v>
      </c>
      <c t="s" s="2" r="B1">
        <v>525</v>
      </c>
      <c t="s" s="2" r="J1">
        <v>1</v>
      </c>
    </row>
    <row spans="1:12" r="2">
      <c t="s" s="2" r="B2">
        <v>2</v>
      </c>
      <c t="s" s="2" r="C2">
        <v>526</v>
      </c>
      <c t="s" s="2" r="D2">
        <v>4</v>
      </c>
      <c t="s" s="2" r="E2">
        <v>527</v>
      </c>
      <c t="s" s="2" r="F2">
        <v>32</v>
      </c>
      <c t="s" s="2" r="G2">
        <v>528</v>
      </c>
      <c t="s" s="2" r="H2">
        <v>529</v>
      </c>
      <c t="s" s="2" r="I2">
        <v>530</v>
      </c>
      <c t="s" s="2" r="J2">
        <v>2</v>
      </c>
      <c t="s" s="2" r="K2">
        <v>32</v>
      </c>
      <c t="s" s="2" r="L2">
        <v>77</v>
      </c>
    </row>
    <row spans="1:12" r="3">
      <c t="s" s="3" r="A3">
        <v>531</v>
      </c>
    </row>
    <row spans="1:12" r="4">
      <c t="s" s="4" r="A4">
        <v>98</v>
      </c>
      <c t="n" s="7" r="B4">
        <v>5157</v>
      </c>
      <c t="n" s="7" r="C4">
        <v>3847</v>
      </c>
      <c t="n" s="7" r="D4">
        <v>5946</v>
      </c>
      <c t="n" s="7" r="E4">
        <v>5995</v>
      </c>
      <c t="n" s="7" r="F4">
        <v>2506</v>
      </c>
      <c t="n" s="7" r="G4">
        <v>2690</v>
      </c>
      <c t="n" s="7" r="H4">
        <v>-593</v>
      </c>
      <c t="n" s="7" r="I4">
        <v>1060</v>
      </c>
      <c t="n" s="7" r="J4">
        <v>20945</v>
      </c>
      <c t="n" s="7" r="K4">
        <v>5663</v>
      </c>
      <c t="n" s="7" r="L4">
        <v>607</v>
      </c>
    </row>
    <row spans="1:12" r="5">
      <c t="s" s="4" r="A5">
        <v>532</v>
      </c>
      <c t="n" s="6" r="L5">
        <v>-6</v>
      </c>
    </row>
    <row spans="1:12" r="6">
      <c t="s" s="4" r="A6">
        <v>533</v>
      </c>
      <c t="n" s="6" r="J6">
        <v>-270</v>
      </c>
    </row>
    <row spans="1:12" r="7">
      <c t="s" s="4" r="A7">
        <v>534</v>
      </c>
      <c t="n" s="6" r="J7">
        <v>20675</v>
      </c>
      <c t="n" s="6" r="K7">
        <v>5663</v>
      </c>
      <c t="n" s="6" r="L7">
        <v>601</v>
      </c>
    </row>
    <row spans="1:12" r="8">
      <c t="s" s="4" r="A8">
        <v>535</v>
      </c>
      <c t="n" s="6" r="J8">
        <v>270</v>
      </c>
    </row>
    <row spans="1:12" r="9">
      <c t="s" s="4" r="A9">
        <v>536</v>
      </c>
      <c t="n" s="6" r="J9">
        <v>-264</v>
      </c>
    </row>
    <row spans="1:12" r="10">
      <c t="s" s="4" r="A10">
        <v>537</v>
      </c>
      <c t="n" s="7" r="J10">
        <v>20681</v>
      </c>
      <c t="n" s="7" r="K10">
        <v>5663</v>
      </c>
      <c t="n" s="7" r="L10">
        <v>601</v>
      </c>
    </row>
    <row spans="1:12" r="11">
      <c t="s" s="3" r="A11">
        <v>538</v>
      </c>
    </row>
    <row spans="1:12" r="12">
      <c t="s" s="4" r="A12">
        <v>539</v>
      </c>
      <c t="n" s="6" r="J12">
        <v>50315455</v>
      </c>
      <c t="n" s="6" r="K12">
        <v>49002809</v>
      </c>
      <c t="n" s="6" r="L12">
        <v>44560053</v>
      </c>
    </row>
    <row spans="1:12" r="13">
      <c t="s" s="4" r="A13">
        <v>540</v>
      </c>
      <c t="n" s="6" r="J13">
        <v>6179715</v>
      </c>
      <c t="n" s="6" r="K13">
        <v>781345</v>
      </c>
      <c t="n" s="6" r="L13">
        <v>916842</v>
      </c>
    </row>
    <row spans="1:12" r="14">
      <c t="s" s="4" r="A14">
        <v>541</v>
      </c>
      <c t="n" s="6" r="B14">
        <v>57109987</v>
      </c>
      <c t="n" s="6" r="C14">
        <v>57050684</v>
      </c>
      <c t="n" s="6" r="D14">
        <v>57038021</v>
      </c>
      <c t="n" s="6" r="E14">
        <v>54749951</v>
      </c>
      <c t="n" s="6" r="F14">
        <v>52018730</v>
      </c>
      <c t="n" s="6" r="G14">
        <v>51056462</v>
      </c>
      <c t="n" s="6" r="H14">
        <v>50284362</v>
      </c>
      <c t="n" s="6" r="I14">
        <v>45721584</v>
      </c>
      <c t="n" s="6" r="J14">
        <v>56495170</v>
      </c>
      <c t="n" s="6" r="K14">
        <v>49784154</v>
      </c>
      <c t="n" s="6" r="L14">
        <v>45476895</v>
      </c>
    </row>
    <row spans="1:12" r="15">
      <c t="s" s="4" r="A15">
        <v>542</v>
      </c>
      <c t="n" s="6" r="J15">
        <v>1424530</v>
      </c>
      <c t="n" s="6" r="K15">
        <v>2073155</v>
      </c>
      <c t="n" s="6" r="L15">
        <v>2585180</v>
      </c>
    </row>
    <row spans="1:12" r="16">
      <c t="s" s="4" r="A16">
        <v>543</v>
      </c>
      <c t="n" s="6" r="B16">
        <v>58365587</v>
      </c>
      <c t="n" s="6" r="C16">
        <v>58367830</v>
      </c>
      <c t="n" s="6" r="D16">
        <v>58369083</v>
      </c>
      <c t="n" s="6" r="E16">
        <v>56562661</v>
      </c>
      <c t="n" s="6" r="F16">
        <v>53855629</v>
      </c>
      <c t="n" s="6" r="G16">
        <v>52978051</v>
      </c>
      <c t="n" s="6" r="H16">
        <v>50284362</v>
      </c>
      <c t="n" s="6" r="I16">
        <v>48371169</v>
      </c>
      <c t="n" s="6" r="J16">
        <v>57919700</v>
      </c>
      <c t="n" s="6" r="K16">
        <v>51857309</v>
      </c>
      <c t="n" s="6" r="L16">
        <v>48062075</v>
      </c>
    </row>
    <row spans="1:12" r="17">
      <c t="s" s="3" r="A17">
        <v>544</v>
      </c>
    </row>
    <row spans="1:12" r="18">
      <c t="s" s="4" r="A18">
        <v>108</v>
      </c>
      <c t="n" s="8" r="B18">
        <v>0.09</v>
      </c>
      <c t="n" s="8" r="C18">
        <v>0.07000000000000001</v>
      </c>
      <c t="n" s="8" r="D18">
        <v>0.1</v>
      </c>
      <c t="n" s="8" r="E18">
        <v>0.11</v>
      </c>
      <c t="n" s="8" r="F18">
        <v>0.05</v>
      </c>
      <c t="n" s="8" r="G18">
        <v>0.05</v>
      </c>
      <c t="n" s="8" r="H18">
        <v>-0.01</v>
      </c>
      <c t="n" s="8" r="I18">
        <v>0.02</v>
      </c>
      <c t="n" s="8" r="J18">
        <v>0.37</v>
      </c>
      <c t="n" s="8" r="K18">
        <v>0.11</v>
      </c>
      <c t="n" s="8" r="L18">
        <v>0.01</v>
      </c>
    </row>
    <row spans="1:12" r="19">
      <c t="s" s="4" r="A19">
        <v>109</v>
      </c>
      <c t="n" s="8" r="B19">
        <v>0.09</v>
      </c>
      <c t="n" s="8" r="C19">
        <v>0.07000000000000001</v>
      </c>
      <c t="n" s="8" r="D19">
        <v>0.1</v>
      </c>
      <c t="n" s="8" r="E19">
        <v>0.11</v>
      </c>
      <c t="n" s="8" r="F19">
        <v>0.05</v>
      </c>
      <c t="n" s="8" r="G19">
        <v>0.05</v>
      </c>
      <c t="n" s="8" r="H19">
        <v>-0.01</v>
      </c>
      <c t="n" s="8" r="I19">
        <v>0.02</v>
      </c>
      <c t="n" s="8" r="J19">
        <v>0.36</v>
      </c>
      <c t="n" s="8" r="K19">
        <v>0.11</v>
      </c>
      <c t="n" s="8" r="L19">
        <v>0.0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2</v>
      </c>
      <c t="s" s="2" r="D2">
        <v>77</v>
      </c>
    </row>
    <row spans="1:4" r="3">
      <c t="s" s="3" r="A3">
        <v>546</v>
      </c>
    </row>
    <row spans="1:4" r="4">
      <c t="s" s="4" r="A4">
        <v>100</v>
      </c>
      <c t="n" s="7" r="B4">
        <v>20945000</v>
      </c>
      <c t="n" s="7" r="C4">
        <v>5663000</v>
      </c>
      <c t="n" s="7" r="D4">
        <v>601000</v>
      </c>
    </row>
    <row spans="1:4" r="5">
      <c t="s" s="4" r="A5">
        <v>101</v>
      </c>
      <c t="n" s="6" r="B5">
        <v>0</v>
      </c>
      <c t="n" s="6" r="C5">
        <v>0</v>
      </c>
      <c t="n" s="6" r="D5">
        <v>-137000</v>
      </c>
    </row>
    <row spans="1:4" r="6">
      <c t="s" s="4" r="A6">
        <v>102</v>
      </c>
      <c t="n" s="7" r="B6">
        <v>20945000</v>
      </c>
      <c t="n" s="7" r="C6">
        <v>5663000</v>
      </c>
      <c t="n" s="7" r="D6">
        <v>738000</v>
      </c>
    </row>
    <row spans="1:4" r="7">
      <c t="s" s="3" r="A7">
        <v>547</v>
      </c>
    </row>
    <row spans="1:4" r="8">
      <c t="s" s="4" r="A8">
        <v>548</v>
      </c>
      <c t="n" s="6" r="D8">
        <v>44560053</v>
      </c>
    </row>
    <row spans="1:4" r="9">
      <c t="s" s="4" r="A9">
        <v>540</v>
      </c>
      <c t="n" s="6" r="D9">
        <v>916842</v>
      </c>
    </row>
    <row spans="1:4" r="10">
      <c t="s" s="4" r="A10">
        <v>549</v>
      </c>
      <c t="n" s="6" r="B10">
        <v>56495170</v>
      </c>
      <c t="n" s="6" r="C10">
        <v>49784154</v>
      </c>
      <c t="n" s="6" r="D10">
        <v>45476895</v>
      </c>
    </row>
    <row spans="1:4" r="11">
      <c t="s" s="4" r="A11">
        <v>548</v>
      </c>
      <c t="n" s="6" r="D11">
        <v>44560053</v>
      </c>
    </row>
    <row spans="1:4" r="12">
      <c t="s" s="4" r="A12">
        <v>540</v>
      </c>
      <c t="n" s="6" r="D12">
        <v>916842</v>
      </c>
    </row>
    <row spans="1:4" r="13">
      <c t="s" s="4" r="A13">
        <v>550</v>
      </c>
      <c t="n" s="6" r="B13">
        <v>1424530</v>
      </c>
      <c t="n" s="6" r="C13">
        <v>2073155</v>
      </c>
      <c t="n" s="6" r="D13">
        <v>2585180</v>
      </c>
    </row>
    <row spans="1:4" r="14">
      <c t="s" s="4" r="A14">
        <v>551</v>
      </c>
      <c t="n" s="6" r="B14">
        <v>57919700</v>
      </c>
      <c t="n" s="6" r="C14">
        <v>51857309</v>
      </c>
      <c t="n" s="6" r="D14">
        <v>48062075</v>
      </c>
    </row>
    <row spans="1:4" r="15">
      <c t="s" s="3" r="A15">
        <v>110</v>
      </c>
    </row>
    <row spans="1:4" r="16">
      <c t="s" s="4" r="A16">
        <v>108</v>
      </c>
      <c t="n" s="8" r="B16">
        <v>0.37</v>
      </c>
      <c t="n" s="8" r="C16">
        <v>0.11</v>
      </c>
      <c t="n" s="8" r="D16">
        <v>0.02</v>
      </c>
    </row>
    <row spans="1:4" r="17">
      <c t="s" s="4" r="A17">
        <v>109</v>
      </c>
      <c t="n" s="8" r="B17">
        <v>0.36</v>
      </c>
      <c t="n" s="8" r="C17">
        <v>0.11</v>
      </c>
      <c t="n" s="8" r="D17">
        <v>0.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5"/>
    <col customWidth="1" max="5" min="5" width="14"/>
    <col customWidth="1" max="6" min="6" width="25"/>
    <col customWidth="1" max="7" min="7" width="14"/>
    <col customWidth="1" max="8" min="8" width="14"/>
  </cols>
  <sheetData>
    <row spans="1:8" r="1">
      <c t="s" s="1" r="A1">
        <v>552</v>
      </c>
      <c t="s" s="2" r="B1">
        <v>553</v>
      </c>
      <c t="s" s="2" r="C1">
        <v>554</v>
      </c>
      <c t="s" s="2" r="D1">
        <v>555</v>
      </c>
      <c t="s" s="2" r="E1">
        <v>77</v>
      </c>
      <c t="s" s="2" r="F1">
        <v>2</v>
      </c>
      <c t="s" s="2" r="G1">
        <v>32</v>
      </c>
      <c t="s" s="2" r="H1">
        <v>77</v>
      </c>
    </row>
    <row spans="1:8" r="2">
      <c t="s" s="3" r="A2">
        <v>556</v>
      </c>
    </row>
    <row spans="1:8" r="3">
      <c t="s" s="4" r="A3">
        <v>557</v>
      </c>
      <c t="n" s="7" r="E3">
        <v>29300000</v>
      </c>
    </row>
    <row spans="1:8" r="4">
      <c t="s" s="4" r="A4">
        <v>558</v>
      </c>
      <c t="n" s="7" r="G4">
        <v>0</v>
      </c>
    </row>
    <row spans="1:8" r="5">
      <c t="s" s="4" r="A5">
        <v>146</v>
      </c>
      <c t="n" s="7" r="F5">
        <v>3010000</v>
      </c>
      <c t="n" s="6" r="G5">
        <v>712000</v>
      </c>
      <c t="n" s="7" r="H5">
        <v>934000</v>
      </c>
    </row>
    <row spans="1:8" r="6">
      <c t="s" s="4" r="A6">
        <v>559</v>
      </c>
      <c t="n" s="6" r="F6">
        <v>200000</v>
      </c>
    </row>
    <row spans="1:8" r="7">
      <c t="s" s="4" r="A7">
        <v>560</v>
      </c>
      <c t="n" s="6" r="F7">
        <v>0</v>
      </c>
    </row>
    <row spans="1:8" r="8">
      <c t="s" s="4" r="A8">
        <v>395</v>
      </c>
    </row>
    <row spans="1:8" r="9">
      <c t="s" s="3" r="A9">
        <v>556</v>
      </c>
    </row>
    <row spans="1:8" r="10">
      <c t="s" s="4" r="A10">
        <v>561</v>
      </c>
      <c t="n" s="7" r="F10">
        <v>200000</v>
      </c>
      <c t="n" s="6" r="G10">
        <v>4000</v>
      </c>
    </row>
    <row spans="1:8" r="11">
      <c t="s" s="4" r="A11">
        <v>562</v>
      </c>
    </row>
    <row spans="1:8" r="12">
      <c t="s" s="3" r="A12">
        <v>556</v>
      </c>
    </row>
    <row spans="1:8" r="13">
      <c t="s" s="4" r="A13">
        <v>563</v>
      </c>
      <c t="s" s="4" r="D13">
        <v>485</v>
      </c>
    </row>
    <row spans="1:8" r="14">
      <c t="s" s="4" r="A14">
        <v>564</v>
      </c>
      <c t="n" s="7" r="D14">
        <v>1400000000</v>
      </c>
    </row>
    <row spans="1:8" r="15">
      <c t="s" s="4" r="A15">
        <v>146</v>
      </c>
      <c t="n" s="7" r="D15">
        <v>300000</v>
      </c>
    </row>
    <row spans="1:8" r="16">
      <c t="s" s="4" r="A16">
        <v>565</v>
      </c>
    </row>
    <row spans="1:8" r="17">
      <c t="s" s="3" r="A17">
        <v>556</v>
      </c>
    </row>
    <row spans="1:8" r="18">
      <c t="s" s="4" r="A18">
        <v>563</v>
      </c>
      <c t="s" s="4" r="C18">
        <v>485</v>
      </c>
    </row>
    <row spans="1:8" r="19">
      <c t="s" s="4" r="A19">
        <v>564</v>
      </c>
      <c t="n" s="7" r="C19">
        <v>1800000000</v>
      </c>
    </row>
    <row spans="1:8" r="20">
      <c t="s" s="4" r="A20">
        <v>486</v>
      </c>
    </row>
    <row spans="1:8" r="21">
      <c t="s" s="3" r="A21">
        <v>556</v>
      </c>
    </row>
    <row spans="1:8" r="22">
      <c t="s" s="4" r="A22">
        <v>566</v>
      </c>
      <c t="s" s="4" r="F22">
        <v>567</v>
      </c>
    </row>
    <row spans="1:8" r="23">
      <c t="s" s="4" r="A23">
        <v>376</v>
      </c>
    </row>
    <row spans="1:8" r="24">
      <c t="s" s="3" r="A24">
        <v>556</v>
      </c>
    </row>
    <row spans="1:8" r="25">
      <c t="s" s="4" r="A25">
        <v>566</v>
      </c>
      <c t="s" s="4" r="F25">
        <v>568</v>
      </c>
    </row>
    <row spans="1:8" r="26">
      <c t="s" s="4" r="A26">
        <v>114</v>
      </c>
    </row>
    <row spans="1:8" r="27">
      <c t="s" s="3" r="A27">
        <v>556</v>
      </c>
    </row>
    <row spans="1:8" r="28">
      <c t="s" s="4" r="A28">
        <v>338</v>
      </c>
      <c t="n" s="6" r="E28">
        <v>45708573</v>
      </c>
      <c t="n" s="6" r="H28">
        <v>45708573</v>
      </c>
    </row>
    <row spans="1:8" r="29">
      <c t="s" s="4" r="A29">
        <v>337</v>
      </c>
    </row>
    <row spans="1:8" r="30">
      <c t="s" s="3" r="A30">
        <v>556</v>
      </c>
    </row>
    <row spans="1:8" r="31">
      <c t="s" s="4" r="A31">
        <v>338</v>
      </c>
      <c t="n" s="6" r="E31">
        <v>8121101</v>
      </c>
      <c t="n" s="6" r="H31">
        <v>8121101</v>
      </c>
    </row>
    <row spans="1:8" r="32">
      <c t="s" s="4" r="A32">
        <v>569</v>
      </c>
    </row>
    <row spans="1:8" r="33">
      <c t="s" s="3" r="A33">
        <v>556</v>
      </c>
    </row>
    <row spans="1:8" r="34">
      <c t="s" s="4" r="A34">
        <v>559</v>
      </c>
      <c t="n" s="7" r="F34">
        <v>400000</v>
      </c>
    </row>
    <row spans="1:8" r="35">
      <c t="s" s="4" r="A35">
        <v>570</v>
      </c>
      <c t="n" s="7" r="F35">
        <v>300000</v>
      </c>
      <c t="n" s="7" r="G35">
        <v>700000</v>
      </c>
    </row>
    <row spans="1:8" r="36">
      <c t="s" s="4" r="A36">
        <v>571</v>
      </c>
      <c t="s" s="4" r="F36">
        <v>572</v>
      </c>
    </row>
    <row spans="1:8" r="37">
      <c t="s" s="4" r="A37">
        <v>302</v>
      </c>
    </row>
    <row spans="1:8" r="38">
      <c t="s" s="3" r="A38">
        <v>556</v>
      </c>
    </row>
    <row spans="1:8" r="39">
      <c t="s" s="4" r="A39">
        <v>559</v>
      </c>
      <c t="n" s="7" r="F39">
        <v>2600000</v>
      </c>
    </row>
    <row spans="1:8" r="40">
      <c t="s" s="4" r="A40">
        <v>570</v>
      </c>
      <c t="n" s="7" r="F40">
        <v>16100000</v>
      </c>
    </row>
    <row spans="1:8" r="41">
      <c t="s" s="4" r="A41">
        <v>571</v>
      </c>
      <c t="s" s="4" r="F41">
        <v>573</v>
      </c>
    </row>
    <row spans="1:8" r="42">
      <c t="s" s="4" r="A42">
        <v>574</v>
      </c>
      <c t="n" s="6" r="F42">
        <v>741931</v>
      </c>
    </row>
    <row spans="1:8" r="43">
      <c t="s" s="4" r="A43">
        <v>575</v>
      </c>
      <c t="n" s="8" r="F43">
        <v>27.65</v>
      </c>
    </row>
    <row spans="1:8" r="44">
      <c t="s" s="4" r="A44">
        <v>576</v>
      </c>
    </row>
    <row spans="1:8" r="45">
      <c t="s" s="3" r="A45">
        <v>556</v>
      </c>
    </row>
    <row spans="1:8" r="46">
      <c t="s" s="4" r="A46">
        <v>574</v>
      </c>
      <c t="n" s="6" r="B46">
        <v>741931</v>
      </c>
    </row>
    <row spans="1:8" r="47">
      <c t="s" s="4" r="A47">
        <v>577</v>
      </c>
      <c t="n" s="6" r="F47">
        <v>2566623</v>
      </c>
    </row>
    <row spans="1:8" r="48">
      <c t="s" s="4" r="A48">
        <v>578</v>
      </c>
    </row>
    <row spans="1:8" r="49">
      <c t="s" s="3" r="A49">
        <v>556</v>
      </c>
    </row>
    <row spans="1:8" r="50">
      <c t="s" s="4" r="A50">
        <v>574</v>
      </c>
      <c t="n" s="6" r="B50">
        <v>477200</v>
      </c>
    </row>
    <row spans="1:8" r="51">
      <c t="s" s="4" r="A51">
        <v>579</v>
      </c>
    </row>
    <row spans="1:8" r="52">
      <c t="s" s="3" r="A52">
        <v>556</v>
      </c>
    </row>
    <row spans="1:8" r="53">
      <c t="s" s="4" r="A53">
        <v>575</v>
      </c>
      <c t="n" s="8" r="B53">
        <v>33.33</v>
      </c>
    </row>
    <row spans="1:8" r="54">
      <c t="s" s="4" r="A54">
        <v>580</v>
      </c>
    </row>
    <row spans="1:8" r="55">
      <c t="s" s="3" r="A55">
        <v>556</v>
      </c>
    </row>
    <row spans="1:8" r="56">
      <c t="s" s="4" r="A56">
        <v>574</v>
      </c>
      <c t="n" s="6" r="B56">
        <v>264731</v>
      </c>
    </row>
    <row spans="1:8" r="57">
      <c t="s" s="4" r="A57">
        <v>581</v>
      </c>
    </row>
    <row spans="1:8" r="58">
      <c t="s" s="3" r="A58">
        <v>556</v>
      </c>
    </row>
    <row spans="1:8" r="59">
      <c t="s" s="4" r="A59">
        <v>563</v>
      </c>
      <c t="s" s="4" r="B59">
        <v>485</v>
      </c>
    </row>
    <row spans="1:8" r="60">
      <c t="s" s="4" r="A60">
        <v>564</v>
      </c>
      <c t="n" s="7" r="B60">
        <v>2650000000</v>
      </c>
    </row>
    <row spans="1:8" r="61">
      <c t="s" s="4" r="A61">
        <v>582</v>
      </c>
      <c t="s" s="4" r="B61">
        <v>583</v>
      </c>
    </row>
    <row spans="1:8" r="62">
      <c t="s" s="4" r="A62">
        <v>575</v>
      </c>
      <c t="n" s="8" r="B62">
        <v>21.76</v>
      </c>
    </row>
    <row spans="1:8" r="63">
      <c t="s" s="4" r="A63">
        <v>584</v>
      </c>
    </row>
    <row spans="1:8" r="64">
      <c t="s" s="3" r="A64">
        <v>556</v>
      </c>
    </row>
    <row spans="1:8" r="65">
      <c t="s" s="4" r="A65">
        <v>563</v>
      </c>
      <c t="s" s="4" r="B65">
        <v>485</v>
      </c>
    </row>
    <row spans="1:8" r="66">
      <c t="s" s="4" r="A66">
        <v>564</v>
      </c>
      <c t="n" s="7" r="B66">
        <v>3500000000</v>
      </c>
    </row>
    <row spans="1:8" r="67">
      <c t="s" s="4" r="A67">
        <v>582</v>
      </c>
      <c t="s" s="4" r="B67">
        <v>585</v>
      </c>
    </row>
    <row spans="1:8" r="68">
      <c t="s" s="4" r="A68">
        <v>575</v>
      </c>
      <c t="n" s="8" r="B68">
        <v>27.24</v>
      </c>
    </row>
    <row spans="1:8" r="69">
      <c t="s" s="4" r="A69">
        <v>586</v>
      </c>
    </row>
    <row spans="1:8" r="70">
      <c t="s" s="3" r="A70">
        <v>556</v>
      </c>
    </row>
    <row spans="1:8" r="71">
      <c t="s" s="4" r="A71">
        <v>582</v>
      </c>
      <c t="s" s="4" r="B71">
        <v>375</v>
      </c>
    </row>
    <row spans="1:8" r="72">
      <c t="s" s="4" r="A72">
        <v>587</v>
      </c>
    </row>
    <row spans="1:8" r="73">
      <c t="s" s="3" r="A73">
        <v>556</v>
      </c>
    </row>
    <row spans="1:8" r="74">
      <c t="s" s="4" r="A74">
        <v>582</v>
      </c>
      <c t="s" s="4" r="B74">
        <v>3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2"/>
    <col customWidth="1" max="5" min="5" width="34"/>
    <col customWidth="1" max="6" min="6" width="36"/>
    <col customWidth="1" max="7" min="7" width="48"/>
    <col customWidth="1" max="8" min="8" width="49"/>
    <col customWidth="1" max="9" min="9" width="34"/>
  </cols>
  <sheetData>
    <row spans="1:9" r="1">
      <c t="s" s="1" r="A1">
        <v>111</v>
      </c>
      <c t="s" s="2" r="B1">
        <v>112</v>
      </c>
      <c t="s" s="2" r="C1">
        <v>113</v>
      </c>
      <c t="s" s="2" r="D1">
        <v>114</v>
      </c>
      <c t="s" s="2" r="E1">
        <v>115</v>
      </c>
      <c t="s" s="2" r="F1">
        <v>116</v>
      </c>
      <c t="s" s="2" r="G1">
        <v>117</v>
      </c>
      <c t="s" s="2" r="H1">
        <v>118</v>
      </c>
      <c t="s" s="2" r="I1">
        <v>119</v>
      </c>
    </row>
    <row spans="1:9" r="2">
      <c t="s" s="4" r="A2">
        <v>120</v>
      </c>
      <c t="n" s="7" r="B2">
        <v>9776</v>
      </c>
      <c t="n" s="7" r="D2">
        <v>445</v>
      </c>
      <c t="n" s="7" r="F2">
        <v>23577</v>
      </c>
      <c t="n" s="7" r="H2">
        <v>-14249</v>
      </c>
      <c t="n" s="7" r="I2">
        <v>3</v>
      </c>
    </row>
    <row spans="1:9" r="3">
      <c t="s" s="4" r="A3">
        <v>121</v>
      </c>
      <c t="n" s="6" r="D3">
        <v>44560048</v>
      </c>
    </row>
    <row spans="1:9" r="4">
      <c t="s" s="4" r="A4">
        <v>122</v>
      </c>
      <c t="n" s="6" r="B4">
        <v>-1061</v>
      </c>
      <c t="n" s="6" r="F4">
        <v>-1061</v>
      </c>
    </row>
    <row spans="1:9" r="5">
      <c t="s" s="4" r="A5">
        <v>123</v>
      </c>
      <c t="n" s="6" r="B5">
        <v>1164</v>
      </c>
      <c t="n" s="6" r="F5">
        <v>1164</v>
      </c>
    </row>
    <row spans="1:9" r="6">
      <c t="s" s="4" r="A6">
        <v>124</v>
      </c>
      <c t="n" s="6" r="B6">
        <v>12</v>
      </c>
      <c t="n" s="7" r="D6">
        <v>12</v>
      </c>
    </row>
    <row spans="1:9" r="7">
      <c t="s" s="4" r="A7">
        <v>125</v>
      </c>
      <c t="n" s="6" r="D7">
        <v>1148525</v>
      </c>
    </row>
    <row spans="1:9" r="8">
      <c t="s" s="4" r="A8">
        <v>126</v>
      </c>
      <c t="n" s="6" r="B8">
        <v>-5409</v>
      </c>
      <c t="n" s="6" r="F8">
        <v>10298</v>
      </c>
      <c t="n" s="6" r="H8">
        <v>-15707</v>
      </c>
    </row>
    <row spans="1:9" r="9">
      <c t="s" s="4" r="A9">
        <v>98</v>
      </c>
      <c t="n" s="6" r="B9">
        <v>601</v>
      </c>
      <c t="n" s="6" r="H9">
        <v>607</v>
      </c>
      <c t="n" s="6" r="I9">
        <v>-6</v>
      </c>
    </row>
    <row spans="1:9" r="10">
      <c t="s" s="4" r="A10">
        <v>127</v>
      </c>
      <c t="n" s="6" r="B10">
        <v>5083</v>
      </c>
      <c t="n" s="7" r="D10">
        <v>457</v>
      </c>
      <c t="n" s="6" r="F10">
        <v>33978</v>
      </c>
      <c t="n" s="6" r="H10">
        <v>-29349</v>
      </c>
      <c t="n" s="6" r="I10">
        <v>-3</v>
      </c>
    </row>
    <row spans="1:9" r="11">
      <c t="s" s="4" r="A11">
        <v>128</v>
      </c>
      <c t="n" s="6" r="D11">
        <v>45708573</v>
      </c>
    </row>
    <row spans="1:9" r="12">
      <c t="s" s="4" r="A12">
        <v>129</v>
      </c>
      <c t="n" s="6" r="B12">
        <v>3</v>
      </c>
      <c t="n" s="6" r="I12">
        <v>3</v>
      </c>
    </row>
    <row spans="1:9" r="13">
      <c t="s" s="4" r="A13">
        <v>130</v>
      </c>
      <c t="n" s="6" r="F13">
        <v>-29349</v>
      </c>
      <c t="n" s="6" r="H13">
        <v>29349</v>
      </c>
    </row>
    <row spans="1:9" r="14">
      <c t="s" s="4" r="A14">
        <v>131</v>
      </c>
      <c t="n" s="7" r="D14">
        <v>35</v>
      </c>
      <c t="n" s="6" r="F14">
        <v>-35</v>
      </c>
    </row>
    <row spans="1:9" r="15">
      <c t="s" s="4" r="A15">
        <v>132</v>
      </c>
      <c t="n" s="6" r="D15">
        <v>3517327</v>
      </c>
    </row>
    <row spans="1:9" r="16">
      <c t="s" s="4" r="A16">
        <v>123</v>
      </c>
      <c t="n" s="6" r="B16">
        <v>716</v>
      </c>
      <c t="n" s="6" r="F16">
        <v>716</v>
      </c>
    </row>
    <row spans="1:9" r="17">
      <c t="s" s="4" r="A17">
        <v>124</v>
      </c>
      <c t="n" s="7" r="C17">
        <v>62856</v>
      </c>
      <c t="n" s="7" r="E17">
        <v>46</v>
      </c>
      <c t="n" s="7" r="G17">
        <v>62810</v>
      </c>
    </row>
    <row spans="1:9" r="18">
      <c t="s" s="4" r="A18">
        <v>125</v>
      </c>
      <c t="n" s="6" r="E18">
        <v>4606882</v>
      </c>
    </row>
    <row spans="1:9" r="19">
      <c t="s" s="4" r="A19">
        <v>133</v>
      </c>
      <c t="n" s="6" r="B19">
        <v>-183</v>
      </c>
      <c t="n" s="6" r="F19">
        <v>-183</v>
      </c>
    </row>
    <row spans="1:9" r="20">
      <c t="s" s="4" r="A20">
        <v>98</v>
      </c>
      <c t="n" s="6" r="B20">
        <v>5663</v>
      </c>
      <c t="n" s="6" r="H20">
        <v>5663</v>
      </c>
    </row>
    <row spans="1:9" r="21">
      <c t="s" s="4" r="A21">
        <v>134</v>
      </c>
      <c t="n" s="6" r="B21">
        <v>74138</v>
      </c>
      <c t="n" s="7" r="D21">
        <v>538</v>
      </c>
      <c t="n" s="6" r="F21">
        <v>67937</v>
      </c>
      <c t="n" s="6" r="H21">
        <v>5663</v>
      </c>
      <c t="n" s="6" r="I21">
        <v>0</v>
      </c>
    </row>
    <row spans="1:9" r="22">
      <c t="s" s="4" r="A22">
        <v>135</v>
      </c>
      <c t="n" s="6" r="D22">
        <v>53832782</v>
      </c>
    </row>
    <row spans="1:9" r="23">
      <c t="s" s="4" r="A23">
        <v>136</v>
      </c>
      <c t="n" s="7" r="D23">
        <v>33</v>
      </c>
      <c t="n" s="6" r="F23">
        <v>-33</v>
      </c>
    </row>
    <row spans="1:9" r="24">
      <c t="s" s="4" r="A24">
        <v>137</v>
      </c>
      <c t="n" s="6" r="D24">
        <v>3287091</v>
      </c>
    </row>
    <row spans="1:9" r="25">
      <c t="s" s="4" r="A25">
        <v>123</v>
      </c>
      <c t="n" s="6" r="B25">
        <v>3231</v>
      </c>
      <c t="n" s="6" r="F25">
        <v>3231</v>
      </c>
    </row>
    <row spans="1:9" r="26">
      <c t="s" s="4" r="A26">
        <v>98</v>
      </c>
      <c t="n" s="6" r="B26">
        <v>20945</v>
      </c>
      <c t="n" s="6" r="H26">
        <v>20945</v>
      </c>
    </row>
    <row spans="1:9" r="27">
      <c t="s" s="4" r="A27">
        <v>138</v>
      </c>
      <c t="n" s="7" r="B27">
        <v>98314</v>
      </c>
      <c t="n" s="7" r="D27">
        <v>571</v>
      </c>
      <c t="n" s="7" r="F27">
        <v>71135</v>
      </c>
      <c t="n" s="7" r="H27">
        <v>26608</v>
      </c>
      <c t="n" s="7" r="I27">
        <v>0</v>
      </c>
    </row>
    <row spans="1:9" r="28">
      <c t="s" s="4" r="A28">
        <v>139</v>
      </c>
      <c t="n" s="6" r="D28">
        <v>571198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t="s" s="1" r="A1">
        <v>588</v>
      </c>
      <c t="s" s="2" r="B1">
        <v>1</v>
      </c>
    </row>
    <row spans="1:2" r="2">
      <c t="s" s="2" r="B2">
        <v>589</v>
      </c>
    </row>
    <row spans="1:2" r="3">
      <c t="s" s="3" r="A3">
        <v>556</v>
      </c>
    </row>
    <row spans="1:2" r="4">
      <c t="s" s="4" r="A4">
        <v>590</v>
      </c>
      <c t="s" s="4" r="B4">
        <v>591</v>
      </c>
    </row>
    <row spans="1:2" r="5">
      <c t="s" s="4" r="A5">
        <v>590</v>
      </c>
      <c t="s" s="4" r="B5">
        <v>592</v>
      </c>
    </row>
    <row spans="1:2" r="6">
      <c t="s" s="4" r="A6">
        <v>593</v>
      </c>
      <c t="s" s="4" r="B6">
        <v>485</v>
      </c>
    </row>
    <row spans="1:2" r="7">
      <c t="s" s="4" r="A7">
        <v>594</v>
      </c>
      <c t="s" s="4" r="B7">
        <v>384</v>
      </c>
    </row>
    <row spans="1:2" r="8">
      <c t="s" s="4" r="A8">
        <v>595</v>
      </c>
      <c t="s" s="4" r="B8">
        <v>596</v>
      </c>
    </row>
    <row spans="1:2" r="9">
      <c t="s" s="4" r="A9">
        <v>486</v>
      </c>
    </row>
    <row spans="1:2" r="10">
      <c t="s" s="3" r="A10">
        <v>556</v>
      </c>
    </row>
    <row spans="1:2" r="11">
      <c t="s" s="4" r="A11">
        <v>597</v>
      </c>
      <c t="n" s="8" r="B11">
        <v>0.11</v>
      </c>
    </row>
    <row spans="1:2" r="12">
      <c t="s" s="4" r="A12">
        <v>376</v>
      </c>
    </row>
    <row spans="1:2" r="13">
      <c t="s" s="3" r="A13">
        <v>556</v>
      </c>
    </row>
    <row spans="1:2" r="14">
      <c t="s" s="4" r="A14">
        <v>597</v>
      </c>
      <c t="n" s="8" r="B14">
        <v>0.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s="1" r="A1">
        <v>598</v>
      </c>
      <c t="s" s="2" r="B1">
        <v>1</v>
      </c>
    </row>
    <row spans="1:2" r="2">
      <c t="s" s="2" r="B2">
        <v>599</v>
      </c>
    </row>
    <row spans="1:2" r="3">
      <c t="s" s="3" r="A3">
        <v>556</v>
      </c>
    </row>
    <row spans="1:2" r="4">
      <c t="s" s="4" r="A4">
        <v>600</v>
      </c>
      <c t="s" s="4" r="B4">
        <v>490</v>
      </c>
    </row>
    <row spans="1:2" r="5">
      <c t="s" s="4" r="A5">
        <v>593</v>
      </c>
      <c t="s" s="4" r="B5">
        <v>601</v>
      </c>
    </row>
    <row spans="1:2" r="6">
      <c t="s" s="4" r="A6">
        <v>594</v>
      </c>
      <c t="s" s="4" r="B6">
        <v>602</v>
      </c>
    </row>
    <row spans="1:2" r="7">
      <c t="s" s="4" r="A7">
        <v>595</v>
      </c>
      <c t="s" s="4" r="B7">
        <v>596</v>
      </c>
    </row>
    <row spans="1:2" r="8">
      <c t="s" s="4" r="A8">
        <v>486</v>
      </c>
    </row>
    <row spans="1:2" r="9">
      <c t="s" s="3" r="A9">
        <v>556</v>
      </c>
    </row>
    <row spans="1:2" r="10">
      <c t="s" s="4" r="A10">
        <v>597</v>
      </c>
      <c t="n" s="8" r="B10">
        <v>21.76</v>
      </c>
    </row>
    <row spans="1:2" r="11">
      <c t="s" s="4" r="A11">
        <v>376</v>
      </c>
    </row>
    <row spans="1:2" r="12">
      <c t="s" s="3" r="A12">
        <v>556</v>
      </c>
    </row>
    <row spans="1:2" r="13">
      <c t="s" s="4" r="A13">
        <v>597</v>
      </c>
      <c t="n" s="8" r="B13">
        <v>3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v>
      </c>
      <c t="s" s="2" r="C2">
        <v>32</v>
      </c>
      <c t="s" s="2" r="D2">
        <v>77</v>
      </c>
    </row>
    <row spans="1:4" r="3">
      <c t="s" s="3" r="A3">
        <v>604</v>
      </c>
    </row>
    <row spans="1:4" r="4">
      <c t="s" s="4" r="A4">
        <v>146</v>
      </c>
      <c t="n" s="7" r="B4">
        <v>3010</v>
      </c>
      <c t="n" s="7" r="C4">
        <v>712</v>
      </c>
      <c t="n" s="7" r="D4">
        <v>934</v>
      </c>
    </row>
    <row spans="1:4" r="5">
      <c t="s" s="4" r="A5">
        <v>605</v>
      </c>
    </row>
    <row spans="1:4" r="6">
      <c t="s" s="3" r="A6">
        <v>604</v>
      </c>
    </row>
    <row spans="1:4" r="7">
      <c t="s" s="4" r="A7">
        <v>146</v>
      </c>
      <c t="n" s="6" r="B7">
        <v>235</v>
      </c>
      <c t="n" s="6" r="C7">
        <v>32</v>
      </c>
      <c t="n" s="6" r="D7">
        <v>222</v>
      </c>
    </row>
    <row spans="1:4" r="8">
      <c t="s" s="4" r="A8">
        <v>606</v>
      </c>
    </row>
    <row spans="1:4" r="9">
      <c t="s" s="3" r="A9">
        <v>604</v>
      </c>
    </row>
    <row spans="1:4" r="10">
      <c t="s" s="4" r="A10">
        <v>146</v>
      </c>
      <c t="n" s="6" r="B10">
        <v>559</v>
      </c>
      <c t="n" s="6" r="C10">
        <v>166</v>
      </c>
      <c t="n" s="6" r="D10">
        <v>114</v>
      </c>
    </row>
    <row spans="1:4" r="11">
      <c t="s" s="4" r="A11">
        <v>607</v>
      </c>
    </row>
    <row spans="1:4" r="12">
      <c t="s" s="3" r="A12">
        <v>604</v>
      </c>
    </row>
    <row spans="1:4" r="13">
      <c t="s" s="4" r="A13">
        <v>146</v>
      </c>
      <c t="n" s="6" r="B13">
        <v>104</v>
      </c>
      <c t="n" s="6" r="C13">
        <v>16</v>
      </c>
      <c t="n" s="6" r="D13">
        <v>345</v>
      </c>
    </row>
    <row spans="1:4" r="14">
      <c t="s" s="4" r="A14">
        <v>608</v>
      </c>
    </row>
    <row spans="1:4" r="15">
      <c t="s" s="3" r="A15">
        <v>604</v>
      </c>
    </row>
    <row spans="1:4" r="16">
      <c t="s" s="4" r="A16">
        <v>146</v>
      </c>
      <c t="n" s="7" r="B16">
        <v>2112</v>
      </c>
      <c t="n" s="7" r="C16">
        <v>498</v>
      </c>
      <c t="n" s="7" r="D16">
        <v>2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609</v>
      </c>
      <c t="s" s="2" r="B1">
        <v>1</v>
      </c>
    </row>
    <row spans="1:2" r="2">
      <c t="s" s="2" r="B2">
        <v>610</v>
      </c>
    </row>
    <row spans="1:2" r="3">
      <c t="s" s="3" r="A3">
        <v>556</v>
      </c>
    </row>
    <row spans="1:2" r="4">
      <c t="s" s="4" r="A4">
        <v>611</v>
      </c>
      <c t="n" s="6" r="B4">
        <v>4540020</v>
      </c>
    </row>
    <row spans="1:2" r="5">
      <c t="s" s="4" r="A5">
        <v>612</v>
      </c>
      <c t="n" s="6" r="B5">
        <v>1979840</v>
      </c>
    </row>
    <row spans="1:2" r="6">
      <c t="s" s="4" r="A6">
        <v>613</v>
      </c>
      <c t="n" s="8" r="B6">
        <v>0.24</v>
      </c>
    </row>
    <row spans="1:2" r="7">
      <c t="s" s="4" r="A7">
        <v>614</v>
      </c>
      <c t="n" s="8" r="B7">
        <v>10.45</v>
      </c>
    </row>
    <row spans="1:2" r="8">
      <c t="s" s="4" r="A8">
        <v>302</v>
      </c>
    </row>
    <row spans="1:2" r="9">
      <c t="s" s="3" r="A9">
        <v>556</v>
      </c>
    </row>
    <row spans="1:2" r="10">
      <c t="s" s="4" r="A10">
        <v>615</v>
      </c>
      <c t="n" s="6" r="B10">
        <v>741931</v>
      </c>
    </row>
    <row spans="1:2" r="11">
      <c t="s" s="4" r="A11">
        <v>616</v>
      </c>
      <c t="n" s="6" r="B11">
        <v>-7805</v>
      </c>
    </row>
    <row spans="1:2" r="12">
      <c t="s" s="4" r="A12">
        <v>617</v>
      </c>
      <c t="n" s="8" r="B12">
        <v>27.65</v>
      </c>
    </row>
    <row spans="1:2" r="13">
      <c t="s" s="4" r="A13">
        <v>618</v>
      </c>
      <c t="n" s="8" r="B13">
        <v>30.95</v>
      </c>
    </row>
    <row spans="1:2" r="14">
      <c t="s" s="4" r="A14">
        <v>569</v>
      </c>
    </row>
    <row spans="1:2" r="15">
      <c t="s" s="3" r="A15">
        <v>556</v>
      </c>
    </row>
    <row spans="1:2" r="16">
      <c t="s" s="4" r="A16">
        <v>619</v>
      </c>
      <c t="n" s="6" r="B16">
        <v>-3287091</v>
      </c>
    </row>
    <row spans="1:2" r="17">
      <c t="s" s="4" r="A17">
        <v>616</v>
      </c>
      <c t="n" s="6" r="B17">
        <v>-7215</v>
      </c>
    </row>
    <row spans="1:2" r="18">
      <c t="s" s="4" r="A18">
        <v>620</v>
      </c>
      <c t="n" s="8" r="B18">
        <v>0.2</v>
      </c>
    </row>
    <row spans="1:2" r="19">
      <c t="s" s="4" r="A19">
        <v>618</v>
      </c>
      <c t="n" s="8" r="B19">
        <v>0.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40"/>
    <col customWidth="1" max="5" min="5" width="21"/>
    <col customWidth="1" max="6" min="6" width="21"/>
  </cols>
  <sheetData>
    <row spans="1:6" r="1">
      <c t="s" s="1" r="A1">
        <v>621</v>
      </c>
      <c t="s" s="2" r="B1">
        <v>622</v>
      </c>
      <c t="s" s="2" r="D1">
        <v>1</v>
      </c>
    </row>
    <row spans="1:6" r="2">
      <c t="s" s="2" r="B2">
        <v>623</v>
      </c>
      <c t="s" s="2" r="C2">
        <v>624</v>
      </c>
      <c t="s" s="2" r="D2">
        <v>625</v>
      </c>
      <c t="s" s="2" r="E2">
        <v>354</v>
      </c>
      <c t="s" s="2" r="F2">
        <v>355</v>
      </c>
    </row>
    <row spans="1:6" r="3">
      <c t="s" s="4" r="A3">
        <v>442</v>
      </c>
    </row>
    <row spans="1:6" r="4">
      <c t="s" s="3" r="A4">
        <v>626</v>
      </c>
    </row>
    <row spans="1:6" r="5">
      <c t="s" s="4" r="A5">
        <v>346</v>
      </c>
      <c t="s" s="4" r="E5">
        <v>349</v>
      </c>
    </row>
    <row spans="1:6" r="6">
      <c t="s" s="4" r="A6">
        <v>627</v>
      </c>
    </row>
    <row spans="1:6" r="7">
      <c t="s" s="3" r="A7">
        <v>626</v>
      </c>
    </row>
    <row spans="1:6" r="8">
      <c t="s" s="4" r="A8">
        <v>628</v>
      </c>
      <c t="n" s="10" r="D8">
        <v>0.4</v>
      </c>
      <c t="n" s="10" r="E8">
        <v>0.3</v>
      </c>
      <c t="n" s="10" r="F8">
        <v>0.3</v>
      </c>
    </row>
    <row spans="1:6" r="9">
      <c t="s" s="4" r="A9">
        <v>629</v>
      </c>
      <c t="n" s="10" r="D9">
        <v>1.4</v>
      </c>
    </row>
    <row spans="1:6" r="10">
      <c t="s" s="4" r="A10">
        <v>630</v>
      </c>
    </row>
    <row spans="1:6" r="11">
      <c t="s" s="3" r="A11">
        <v>626</v>
      </c>
    </row>
    <row spans="1:6" r="12">
      <c t="s" s="4" r="A12">
        <v>631</v>
      </c>
      <c t="s" s="4" r="D12">
        <v>632</v>
      </c>
    </row>
    <row spans="1:6" r="13">
      <c t="s" s="4" r="A13">
        <v>633</v>
      </c>
      <c t="s" s="4" r="D13">
        <v>634</v>
      </c>
    </row>
    <row spans="1:6" r="14">
      <c t="s" s="4" r="A14">
        <v>635</v>
      </c>
    </row>
    <row spans="1:6" r="15">
      <c t="s" s="3" r="A15">
        <v>626</v>
      </c>
    </row>
    <row spans="1:6" r="16">
      <c t="s" s="4" r="A16">
        <v>636</v>
      </c>
      <c t="n" s="11" r="B16">
        <v>18.3</v>
      </c>
      <c t="n" s="11" r="C16">
        <v>17.6</v>
      </c>
    </row>
    <row spans="1:6" r="17">
      <c t="s" s="4" r="A17">
        <v>637</v>
      </c>
      <c t="n" s="10" r="B17">
        <v>4.8</v>
      </c>
      <c t="n" s="10" r="C17">
        <v>2.3</v>
      </c>
    </row>
    <row spans="1:6" r="18">
      <c t="s" s="4" r="A18">
        <v>638</v>
      </c>
    </row>
    <row spans="1:6" r="19">
      <c t="s" s="3" r="A19">
        <v>626</v>
      </c>
    </row>
    <row spans="1:6" r="20">
      <c t="s" s="4" r="A20">
        <v>346</v>
      </c>
      <c t="s" s="4" r="D20">
        <v>349</v>
      </c>
    </row>
    <row spans="1:6" r="21">
      <c t="s" s="4" r="A21">
        <v>450</v>
      </c>
      <c t="s" s="4" r="D21">
        <v>639</v>
      </c>
    </row>
    <row spans="1:6" r="22">
      <c t="s" s="4" r="A22">
        <v>640</v>
      </c>
    </row>
    <row spans="1:6" r="23">
      <c t="s" s="3" r="A23">
        <v>626</v>
      </c>
    </row>
    <row spans="1:6" r="24">
      <c t="s" s="4" r="A24">
        <v>641</v>
      </c>
      <c t="n" s="6" r="D24">
        <v>2605</v>
      </c>
    </row>
    <row spans="1:6" r="25">
      <c t="s" s="4" r="A25">
        <v>642</v>
      </c>
      <c t="n" s="8" r="D25">
        <v>260.21</v>
      </c>
    </row>
    <row spans="1:6" r="26">
      <c t="s" s="4" r="A26">
        <v>643</v>
      </c>
      <c t="n" s="10" r="D26">
        <v>0.7</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9"/>
    <col customWidth="1" max="2" min="2" width="21"/>
    <col customWidth="1" max="3" min="3" width="24"/>
    <col customWidth="1" max="4" min="4" width="21"/>
    <col customWidth="1" max="5" min="5" width="21"/>
    <col customWidth="1" max="6" min="6" width="21"/>
  </cols>
  <sheetData>
    <row spans="1:6" r="1">
      <c t="s" s="1" r="A1">
        <v>644</v>
      </c>
      <c t="s" s="2" r="B1">
        <v>645</v>
      </c>
      <c t="s" s="2" r="C1">
        <v>646</v>
      </c>
      <c t="s" s="2" r="D1">
        <v>647</v>
      </c>
      <c t="s" s="2" r="E1">
        <v>354</v>
      </c>
      <c t="s" s="2" r="F1">
        <v>355</v>
      </c>
    </row>
    <row spans="1:6" r="2">
      <c t="s" s="3" r="A2">
        <v>648</v>
      </c>
    </row>
    <row spans="1:6" r="3">
      <c t="s" s="4" r="A3">
        <v>649</v>
      </c>
      <c t="n" s="7" r="B3">
        <v>20000</v>
      </c>
    </row>
    <row spans="1:6" r="4">
      <c t="s" s="4" r="A4">
        <v>650</v>
      </c>
      <c t="s" s="4" r="B4">
        <v>651</v>
      </c>
    </row>
    <row spans="1:6" r="5">
      <c t="s" s="4" r="A5">
        <v>652</v>
      </c>
      <c t="n" s="7" r="D5">
        <v>800000</v>
      </c>
      <c t="n" s="7" r="E5">
        <v>800000</v>
      </c>
    </row>
    <row spans="1:6" r="6">
      <c t="s" s="4" r="A6">
        <v>653</v>
      </c>
      <c t="n" s="7" r="D6">
        <v>4400000</v>
      </c>
      <c t="n" s="7" r="E6">
        <v>3400000</v>
      </c>
      <c t="n" s="7" r="F6">
        <v>2000000</v>
      </c>
    </row>
    <row spans="1:6" r="7">
      <c t="s" s="4" r="A7">
        <v>486</v>
      </c>
    </row>
    <row spans="1:6" r="8">
      <c t="s" s="3" r="A8">
        <v>648</v>
      </c>
    </row>
    <row spans="1:6" r="9">
      <c t="s" s="4" r="A9">
        <v>654</v>
      </c>
      <c t="n" s="6" r="D9">
        <v>2016</v>
      </c>
    </row>
    <row spans="1:6" r="10">
      <c t="s" s="4" r="A10">
        <v>376</v>
      </c>
    </row>
    <row spans="1:6" r="11">
      <c t="s" s="3" r="A11">
        <v>648</v>
      </c>
    </row>
    <row spans="1:6" r="12">
      <c t="s" s="4" r="A12">
        <v>654</v>
      </c>
      <c t="n" s="6" r="D12">
        <v>2021</v>
      </c>
    </row>
    <row spans="1:6" r="13">
      <c t="s" s="4" r="A13">
        <v>655</v>
      </c>
    </row>
    <row spans="1:6" r="14">
      <c t="s" s="3" r="A14">
        <v>648</v>
      </c>
    </row>
    <row spans="1:6" r="15">
      <c t="s" s="4" r="A15">
        <v>656</v>
      </c>
      <c t="n" s="7" r="C15">
        <v>2000000</v>
      </c>
    </row>
    <row spans="1:6" r="16">
      <c t="s" s="4" r="A16">
        <v>657</v>
      </c>
      <c t="s" s="4" r="C16">
        <v>384</v>
      </c>
    </row>
    <row spans="1:6" r="17">
      <c t="s" s="4" r="A17">
        <v>658</v>
      </c>
    </row>
    <row spans="1:6" r="18">
      <c t="s" s="3" r="A18">
        <v>648</v>
      </c>
    </row>
    <row spans="1:6" r="19">
      <c t="s" s="4" r="A19">
        <v>659</v>
      </c>
      <c t="n" s="6" r="C19">
        <v>492</v>
      </c>
    </row>
    <row spans="1:6" r="20">
      <c t="s" s="4" r="A20">
        <v>660</v>
      </c>
      <c t="n" s="7" r="C20">
        <v>37000</v>
      </c>
    </row>
    <row spans="1:6" r="21">
      <c t="s" s="4" r="A21">
        <v>661</v>
      </c>
      <c t="n" s="7" r="C21">
        <v>1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62</v>
      </c>
      <c t="s" s="2" r="B1">
        <v>647</v>
      </c>
    </row>
    <row spans="1:2" r="2">
      <c t="s" s="3" r="A2">
        <v>663</v>
      </c>
    </row>
    <row spans="1:2" r="3">
      <c t="n" s="6" r="A3">
        <v>2016</v>
      </c>
      <c t="n" s="7" r="B3">
        <v>5278</v>
      </c>
    </row>
    <row spans="1:2" r="4">
      <c t="n" s="6" r="A4">
        <v>2017</v>
      </c>
      <c t="n" s="6" r="B4">
        <v>5097</v>
      </c>
    </row>
    <row spans="1:2" r="5">
      <c t="n" s="6" r="A5">
        <v>2018</v>
      </c>
      <c t="n" s="6" r="B5">
        <v>4533</v>
      </c>
    </row>
    <row spans="1:2" r="6">
      <c t="n" s="6" r="A6">
        <v>2019</v>
      </c>
      <c t="n" s="6" r="B6">
        <v>3586</v>
      </c>
    </row>
    <row spans="1:2" r="7">
      <c t="n" s="6" r="A7">
        <v>2020</v>
      </c>
      <c t="n" s="6" r="B7">
        <v>1545</v>
      </c>
    </row>
    <row spans="1:2" r="8">
      <c t="s" s="4" r="A8">
        <v>417</v>
      </c>
      <c t="n" s="6" r="B8">
        <v>274</v>
      </c>
    </row>
    <row spans="1:2" r="9">
      <c t="s" s="4" r="A9">
        <v>664</v>
      </c>
      <c t="n" s="7" r="B9">
        <v>203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65</v>
      </c>
      <c t="s" s="2" r="B1">
        <v>1</v>
      </c>
    </row>
    <row spans="1:4" r="2">
      <c t="s" s="2" r="B2">
        <v>2</v>
      </c>
      <c t="s" s="2" r="C2">
        <v>32</v>
      </c>
      <c t="s" s="2" r="D2">
        <v>77</v>
      </c>
    </row>
    <row spans="1:4" r="3">
      <c t="s" s="3" r="A3">
        <v>666</v>
      </c>
    </row>
    <row spans="1:4" r="4">
      <c t="s" s="4" r="A4">
        <v>667</v>
      </c>
      <c t="n" s="7" r="B4">
        <v>11308</v>
      </c>
      <c t="n" s="7" r="C4">
        <v>1330</v>
      </c>
    </row>
    <row spans="1:4" r="5">
      <c t="s" s="4" r="A5">
        <v>668</v>
      </c>
      <c t="n" s="6" r="B5">
        <v>2292</v>
      </c>
      <c t="n" s="6" r="C5">
        <v>388</v>
      </c>
      <c t="n" s="7" r="D5">
        <v>275</v>
      </c>
    </row>
    <row spans="1:4" r="6">
      <c t="s" s="4" r="A6">
        <v>669</v>
      </c>
      <c t="n" s="6" r="B6">
        <v>13600</v>
      </c>
      <c t="n" s="6" r="C6">
        <v>1718</v>
      </c>
      <c t="n" s="6" r="D6">
        <v>275</v>
      </c>
    </row>
    <row spans="1:4" r="7">
      <c t="s" s="3" r="A7">
        <v>670</v>
      </c>
    </row>
    <row spans="1:4" r="8">
      <c t="s" s="4" r="A8">
        <v>667</v>
      </c>
      <c t="n" s="6" r="B8">
        <v>-1109</v>
      </c>
      <c t="n" s="6" r="C8">
        <v>2114</v>
      </c>
      <c t="n" s="6" r="D8">
        <v>347</v>
      </c>
    </row>
    <row spans="1:4" r="9">
      <c t="s" s="4" r="A9">
        <v>668</v>
      </c>
      <c t="n" s="6" r="B9">
        <v>89</v>
      </c>
      <c t="n" s="6" r="C9">
        <v>161</v>
      </c>
      <c t="n" s="6" r="D9">
        <v>170</v>
      </c>
    </row>
    <row spans="1:4" r="10">
      <c t="s" s="4" r="A10">
        <v>671</v>
      </c>
      <c t="n" s="6" r="B10">
        <v>-1020</v>
      </c>
      <c t="n" s="6" r="C10">
        <v>2275</v>
      </c>
      <c t="n" s="6" r="D10">
        <v>517</v>
      </c>
    </row>
    <row spans="1:4" r="11">
      <c t="s" s="4" r="A11">
        <v>672</v>
      </c>
      <c t="n" s="7" r="B11">
        <v>12580</v>
      </c>
      <c t="n" s="7" r="C11">
        <v>3993</v>
      </c>
      <c t="n" s="7" r="D11">
        <v>7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v>
      </c>
      <c t="s" s="2" r="C2">
        <v>32</v>
      </c>
      <c t="s" s="2" r="D2">
        <v>77</v>
      </c>
    </row>
    <row spans="1:4" r="3">
      <c t="s" s="3" r="A3">
        <v>211</v>
      </c>
    </row>
    <row spans="1:4" r="4">
      <c t="s" s="4" r="A4">
        <v>674</v>
      </c>
      <c t="s" s="4" r="B4">
        <v>675</v>
      </c>
      <c t="s" s="4" r="C4">
        <v>676</v>
      </c>
      <c t="s" s="4" r="D4">
        <v>676</v>
      </c>
    </row>
    <row spans="1:4" r="5">
      <c t="s" s="4" r="A5">
        <v>677</v>
      </c>
      <c t="s" s="4" r="B5">
        <v>596</v>
      </c>
      <c t="s" s="4" r="C5">
        <v>596</v>
      </c>
      <c t="s" s="4" r="D5">
        <v>678</v>
      </c>
    </row>
    <row spans="1:4" r="6">
      <c t="s" s="4" r="A6">
        <v>679</v>
      </c>
      <c t="s" s="4" r="B6">
        <v>437</v>
      </c>
      <c t="s" s="4" r="C6">
        <v>437</v>
      </c>
      <c t="s" s="4" r="D6">
        <v>680</v>
      </c>
    </row>
    <row spans="1:4" r="7">
      <c t="s" s="4" r="A7">
        <v>681</v>
      </c>
      <c t="s" s="4" r="B7">
        <v>682</v>
      </c>
      <c t="s" s="4" r="C7">
        <v>437</v>
      </c>
      <c t="s" s="4" r="D7">
        <v>437</v>
      </c>
    </row>
    <row spans="1:4" r="8">
      <c t="s" s="4" r="A8">
        <v>683</v>
      </c>
      <c t="s" s="4" r="B8">
        <v>684</v>
      </c>
      <c t="s" s="4" r="C8">
        <v>685</v>
      </c>
      <c t="s" s="4" r="D8">
        <v>685</v>
      </c>
    </row>
    <row spans="1:4" r="9">
      <c t="s" s="4" r="A9">
        <v>686</v>
      </c>
      <c t="s" s="4" r="B9">
        <v>687</v>
      </c>
      <c t="s" s="4" r="C9">
        <v>685</v>
      </c>
      <c t="s" s="4" r="D9">
        <v>685</v>
      </c>
    </row>
    <row spans="1:4" r="10">
      <c t="s" s="4" r="A10">
        <v>688</v>
      </c>
      <c t="s" s="4" r="B10">
        <v>596</v>
      </c>
      <c t="s" s="4" r="C10">
        <v>684</v>
      </c>
      <c t="s" s="4" r="D10">
        <v>682</v>
      </c>
    </row>
    <row spans="1:4" r="11">
      <c t="s" s="4" r="A11">
        <v>521</v>
      </c>
      <c t="s" s="4" r="B11">
        <v>689</v>
      </c>
      <c t="s" s="4" r="C11">
        <v>690</v>
      </c>
      <c t="s" s="4" r="D11">
        <v>6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2</v>
      </c>
      <c t="s" s="2" r="B1">
        <v>2</v>
      </c>
      <c t="s" s="2" r="C1">
        <v>32</v>
      </c>
    </row>
    <row spans="1:3" r="2">
      <c t="s" s="3" r="A2">
        <v>693</v>
      </c>
    </row>
    <row spans="1:3" r="3">
      <c t="s" s="4" r="A3">
        <v>694</v>
      </c>
      <c t="n" s="7" r="C3">
        <v>1381</v>
      </c>
    </row>
    <row spans="1:3" r="4">
      <c t="s" s="4" r="A4">
        <v>695</v>
      </c>
      <c t="n" s="6" r="C4">
        <v>64</v>
      </c>
    </row>
    <row spans="1:3" r="5">
      <c t="s" s="4" r="A5">
        <v>123</v>
      </c>
      <c t="n" s="7" r="B5">
        <v>1035</v>
      </c>
    </row>
    <row spans="1:3" r="6">
      <c t="s" s="4" r="A6">
        <v>696</v>
      </c>
      <c t="n" s="6" r="B6">
        <v>-1676</v>
      </c>
      <c t="n" s="6" r="C6">
        <v>-3107</v>
      </c>
    </row>
    <row spans="1:3" r="7">
      <c t="s" s="4" r="A7">
        <v>697</v>
      </c>
      <c t="n" s="7" r="B7">
        <v>-641</v>
      </c>
      <c t="n" s="7" r="C7">
        <v>-16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v>
      </c>
      <c t="s" s="2" r="C2">
        <v>32</v>
      </c>
      <c t="s" s="2" r="D2">
        <v>77</v>
      </c>
    </row>
    <row spans="1:4" r="3">
      <c t="s" s="3" r="A3">
        <v>141</v>
      </c>
    </row>
    <row spans="1:4" r="4">
      <c t="s" s="4" r="A4">
        <v>98</v>
      </c>
      <c t="n" s="7" r="B4">
        <v>20945</v>
      </c>
      <c t="n" s="7" r="C4">
        <v>5663</v>
      </c>
      <c t="n" s="7" r="D4">
        <v>607</v>
      </c>
    </row>
    <row spans="1:4" r="5">
      <c t="s" s="3" r="A5">
        <v>142</v>
      </c>
    </row>
    <row spans="1:4" r="6">
      <c t="s" s="4" r="A6">
        <v>84</v>
      </c>
      <c t="n" s="6" r="B6">
        <v>9421</v>
      </c>
      <c t="n" s="6" r="C6">
        <v>7162</v>
      </c>
      <c t="n" s="6" r="D6">
        <v>5486</v>
      </c>
    </row>
    <row spans="1:4" r="7">
      <c t="s" s="4" r="A7">
        <v>143</v>
      </c>
      <c t="n" s="6" r="B7">
        <v>15</v>
      </c>
      <c t="n" s="6" r="D7">
        <v>-248</v>
      </c>
    </row>
    <row spans="1:4" r="8">
      <c t="s" s="4" r="A8">
        <v>144</v>
      </c>
      <c t="n" s="6" r="B8">
        <v>157</v>
      </c>
      <c t="n" s="6" r="C8">
        <v>133</v>
      </c>
      <c t="n" s="6" r="D8">
        <v>258</v>
      </c>
    </row>
    <row spans="1:4" r="9">
      <c t="s" s="4" r="A9">
        <v>145</v>
      </c>
      <c t="n" s="6" r="C9">
        <v>4051</v>
      </c>
    </row>
    <row spans="1:4" r="10">
      <c t="s" s="4" r="A10">
        <v>146</v>
      </c>
      <c t="n" s="6" r="B10">
        <v>3010</v>
      </c>
      <c t="n" s="6" r="C10">
        <v>712</v>
      </c>
      <c t="n" s="6" r="D10">
        <v>934</v>
      </c>
    </row>
    <row spans="1:4" r="11">
      <c t="s" s="4" r="A11">
        <v>147</v>
      </c>
      <c t="n" s="6" r="B11">
        <v>209</v>
      </c>
    </row>
    <row spans="1:4" r="12">
      <c t="s" s="4" r="A12">
        <v>148</v>
      </c>
      <c t="n" s="6" r="C12">
        <v>-1107</v>
      </c>
      <c t="n" s="6" r="D12">
        <v>-660</v>
      </c>
    </row>
    <row spans="1:4" r="13">
      <c t="s" s="4" r="A13">
        <v>149</v>
      </c>
      <c t="n" s="6" r="B13">
        <v>-1021</v>
      </c>
      <c t="n" s="6" r="C13">
        <v>2259</v>
      </c>
      <c t="n" s="6" r="D13">
        <v>517</v>
      </c>
    </row>
    <row spans="1:4" r="14">
      <c t="s" s="3" r="A14">
        <v>150</v>
      </c>
    </row>
    <row spans="1:4" r="15">
      <c t="s" s="4" r="A15">
        <v>36</v>
      </c>
      <c t="n" s="6" r="B15">
        <v>440</v>
      </c>
      <c t="n" s="6" r="C15">
        <v>-1089</v>
      </c>
      <c t="n" s="6" r="D15">
        <v>-1083</v>
      </c>
    </row>
    <row spans="1:4" r="16">
      <c t="s" s="4" r="A16">
        <v>37</v>
      </c>
      <c t="n" s="6" r="B16">
        <v>-1579</v>
      </c>
      <c t="n" s="6" r="C16">
        <v>-465</v>
      </c>
      <c t="n" s="6" r="D16">
        <v>-800</v>
      </c>
    </row>
    <row spans="1:4" r="17">
      <c t="s" s="4" r="A17">
        <v>38</v>
      </c>
      <c t="n" s="6" r="B17">
        <v>-224</v>
      </c>
      <c t="n" s="6" r="C17">
        <v>267</v>
      </c>
      <c t="n" s="6" r="D17">
        <v>136</v>
      </c>
    </row>
    <row spans="1:4" r="18">
      <c t="s" s="4" r="A18">
        <v>44</v>
      </c>
      <c t="n" s="6" r="B18">
        <v>-810</v>
      </c>
      <c t="n" s="6" r="C18">
        <v>-232</v>
      </c>
      <c t="n" s="6" r="D18">
        <v>-44</v>
      </c>
    </row>
    <row spans="1:4" r="19">
      <c t="s" s="4" r="A19">
        <v>49</v>
      </c>
      <c t="n" s="6" r="B19">
        <v>-431</v>
      </c>
      <c t="n" s="6" r="C19">
        <v>-2386</v>
      </c>
      <c t="n" s="6" r="D19">
        <v>2667</v>
      </c>
    </row>
    <row spans="1:4" r="20">
      <c t="s" s="4" r="A20">
        <v>151</v>
      </c>
      <c t="n" s="6" r="B20">
        <v>-5808</v>
      </c>
      <c t="n" s="6" r="C20">
        <v>-122</v>
      </c>
      <c t="n" s="6" r="D20">
        <v>-150</v>
      </c>
    </row>
    <row spans="1:4" r="21">
      <c t="s" s="4" r="A21">
        <v>50</v>
      </c>
      <c t="n" s="6" r="B21">
        <v>3607</v>
      </c>
      <c t="n" s="6" r="C21">
        <v>1482</v>
      </c>
      <c t="n" s="6" r="D21">
        <v>1645</v>
      </c>
    </row>
    <row spans="1:4" r="22">
      <c t="s" s="4" r="A22">
        <v>51</v>
      </c>
      <c t="n" s="6" r="B22">
        <v>1316</v>
      </c>
      <c t="n" s="6" r="C22">
        <v>-1505</v>
      </c>
      <c t="n" s="6" r="D22">
        <v>1162</v>
      </c>
    </row>
    <row spans="1:4" r="23">
      <c t="s" s="4" r="A23">
        <v>52</v>
      </c>
      <c t="n" s="6" r="B23">
        <v>9699</v>
      </c>
      <c t="n" s="6" r="C23">
        <v>6765</v>
      </c>
      <c t="n" s="6" r="D23">
        <v>4163</v>
      </c>
    </row>
    <row spans="1:4" r="24">
      <c t="s" s="4" r="A24">
        <v>54</v>
      </c>
      <c t="n" s="6" r="B24">
        <v>4026</v>
      </c>
      <c t="n" s="6" r="C24">
        <v>749</v>
      </c>
      <c t="n" s="6" r="D24">
        <v>2394</v>
      </c>
    </row>
    <row spans="1:4" r="25">
      <c t="s" s="4" r="A25">
        <v>152</v>
      </c>
      <c t="n" s="6" r="B25">
        <v>42972</v>
      </c>
      <c t="n" s="6" r="C25">
        <v>22337</v>
      </c>
      <c t="n" s="6" r="D25">
        <v>16984</v>
      </c>
    </row>
    <row spans="1:4" r="26">
      <c t="s" s="3" r="A26">
        <v>153</v>
      </c>
    </row>
    <row spans="1:4" r="27">
      <c t="s" s="4" r="A27">
        <v>154</v>
      </c>
      <c t="n" s="6" r="B27">
        <v>-36146</v>
      </c>
      <c t="n" s="6" r="C27">
        <v>-204778</v>
      </c>
      <c t="n" s="6" r="D27">
        <v>-131513</v>
      </c>
    </row>
    <row spans="1:4" r="28">
      <c t="s" s="4" r="A28">
        <v>155</v>
      </c>
      <c t="n" s="6" r="B28">
        <v>371</v>
      </c>
      <c t="n" s="6" r="C28">
        <v>-2</v>
      </c>
      <c t="n" s="6" r="D28">
        <v>-1</v>
      </c>
    </row>
    <row spans="1:4" r="29">
      <c t="s" s="4" r="A29">
        <v>156</v>
      </c>
      <c t="n" s="6" r="B29">
        <v>-16549</v>
      </c>
      <c t="n" s="6" r="C29">
        <v>-14270</v>
      </c>
      <c t="n" s="6" r="D29">
        <v>-17176</v>
      </c>
    </row>
    <row spans="1:4" r="30">
      <c t="s" s="4" r="A30">
        <v>157</v>
      </c>
      <c t="n" s="6" r="D30">
        <v>258</v>
      </c>
    </row>
    <row spans="1:4" r="31">
      <c t="s" s="4" r="A31">
        <v>158</v>
      </c>
      <c t="n" s="6" r="B31">
        <v>-52324</v>
      </c>
      <c t="n" s="6" r="C31">
        <v>-219050</v>
      </c>
      <c t="n" s="6" r="D31">
        <v>-148432</v>
      </c>
    </row>
    <row spans="1:4" r="32">
      <c t="s" s="3" r="A32">
        <v>159</v>
      </c>
    </row>
    <row spans="1:4" r="33">
      <c t="s" s="4" r="A33">
        <v>160</v>
      </c>
      <c t="n" s="6" r="C33">
        <v>6538</v>
      </c>
      <c t="n" s="6" r="D33">
        <v>6979</v>
      </c>
    </row>
    <row spans="1:4" r="34">
      <c t="s" s="4" r="A34">
        <v>161</v>
      </c>
      <c t="n" s="6" r="B34">
        <v>-1118</v>
      </c>
      <c t="n" s="6" r="C34">
        <v>-65650</v>
      </c>
    </row>
    <row spans="1:4" r="35">
      <c t="s" s="4" r="A35">
        <v>162</v>
      </c>
      <c t="n" s="6" r="B35">
        <v>36146</v>
      </c>
      <c t="n" s="6" r="C35">
        <v>204778</v>
      </c>
      <c t="n" s="6" r="D35">
        <v>131513</v>
      </c>
    </row>
    <row spans="1:4" r="36">
      <c t="s" s="4" r="A36">
        <v>163</v>
      </c>
      <c t="n" s="6" r="C36">
        <v>62840</v>
      </c>
    </row>
    <row spans="1:4" r="37">
      <c t="s" s="4" r="A37">
        <v>164</v>
      </c>
      <c t="n" s="6" r="D37">
        <v>-1061</v>
      </c>
    </row>
    <row spans="1:4" r="38">
      <c t="s" s="4" r="A38">
        <v>165</v>
      </c>
      <c t="n" s="6" r="D38">
        <v>-647</v>
      </c>
    </row>
    <row spans="1:4" r="39">
      <c t="s" s="4" r="A39">
        <v>166</v>
      </c>
      <c t="n" s="6" r="D39">
        <v>-5409</v>
      </c>
    </row>
    <row spans="1:4" r="40">
      <c t="s" s="4" r="A40">
        <v>167</v>
      </c>
      <c t="n" s="6" r="B40">
        <v>-106</v>
      </c>
      <c t="n" s="6" r="C40">
        <v>-11</v>
      </c>
    </row>
    <row spans="1:4" r="41">
      <c t="s" s="4" r="A41">
        <v>168</v>
      </c>
      <c t="n" s="6" r="B41">
        <v>34922</v>
      </c>
      <c t="n" s="6" r="C41">
        <v>208495</v>
      </c>
      <c t="n" s="6" r="D41">
        <v>131375</v>
      </c>
    </row>
    <row spans="1:4" r="42">
      <c t="s" s="4" r="A42">
        <v>169</v>
      </c>
      <c t="n" s="6" r="B42">
        <v>25570</v>
      </c>
      <c t="n" s="6" r="C42">
        <v>11782</v>
      </c>
      <c t="n" s="6" r="D42">
        <v>-73</v>
      </c>
    </row>
    <row spans="1:4" r="43">
      <c t="s" s="3" r="A43">
        <v>34</v>
      </c>
    </row>
    <row spans="1:4" r="44">
      <c t="s" s="4" r="A44">
        <v>170</v>
      </c>
      <c t="n" s="6" r="B44">
        <v>25144</v>
      </c>
      <c t="n" s="6" r="C44">
        <v>13362</v>
      </c>
      <c t="n" s="6" r="D44">
        <v>13435</v>
      </c>
    </row>
    <row spans="1:4" r="45">
      <c t="s" s="4" r="A45">
        <v>171</v>
      </c>
      <c t="n" s="6" r="B45">
        <v>50714</v>
      </c>
      <c t="n" s="6" r="C45">
        <v>25144</v>
      </c>
      <c t="n" s="6" r="D45">
        <v>13362</v>
      </c>
    </row>
    <row spans="1:4" r="46">
      <c t="s" s="3" r="A46">
        <v>172</v>
      </c>
    </row>
    <row spans="1:4" r="47">
      <c t="s" s="4" r="A47">
        <v>173</v>
      </c>
      <c t="n" s="6" r="B47">
        <v>1271</v>
      </c>
      <c t="n" s="6" r="C47">
        <v>3482</v>
      </c>
      <c t="n" s="6" r="D47">
        <v>9298</v>
      </c>
    </row>
    <row spans="1:4" r="48">
      <c t="s" s="4" r="A48">
        <v>174</v>
      </c>
      <c t="n" s="6" r="B48">
        <v>19205</v>
      </c>
      <c t="n" s="6" r="C48">
        <v>2013</v>
      </c>
      <c t="n" s="6" r="D48">
        <v>378</v>
      </c>
    </row>
    <row spans="1:4" r="49">
      <c t="s" s="3" r="A49">
        <v>175</v>
      </c>
    </row>
    <row spans="1:4" r="50">
      <c t="s" s="4" r="A50">
        <v>176</v>
      </c>
      <c t="n" s="6" r="B50">
        <v>1613</v>
      </c>
      <c t="n" s="6" r="C50">
        <v>408</v>
      </c>
      <c t="n" s="6" r="D50">
        <v>368</v>
      </c>
    </row>
    <row spans="1:4" r="51">
      <c t="s" s="4" r="A51">
        <v>177</v>
      </c>
      <c t="n" s="7" r="B51">
        <v>220</v>
      </c>
      <c t="n" s="7" r="C51">
        <v>4</v>
      </c>
      <c t="n" s="7" r="D51">
        <v>2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698</v>
      </c>
      <c t="s" s="2" r="B1">
        <v>1</v>
      </c>
    </row>
    <row spans="1:4" r="2">
      <c t="s" s="2" r="B2">
        <v>2</v>
      </c>
      <c t="s" s="2" r="C2">
        <v>32</v>
      </c>
      <c t="s" s="2" r="D2">
        <v>77</v>
      </c>
    </row>
    <row spans="1:4" r="3">
      <c t="s" s="3" r="A3">
        <v>211</v>
      </c>
    </row>
    <row spans="1:4" r="4">
      <c t="s" s="4" r="A4">
        <v>699</v>
      </c>
      <c t="n" s="7" r="B4">
        <v>0</v>
      </c>
    </row>
    <row spans="1:4" r="5">
      <c t="s" s="4" r="A5">
        <v>700</v>
      </c>
      <c t="n" s="6" r="B5">
        <v>0</v>
      </c>
    </row>
    <row spans="1:4" r="6">
      <c t="s" s="4" r="A6">
        <v>701</v>
      </c>
      <c t="s" s="4" r="D6">
        <v>522</v>
      </c>
    </row>
    <row spans="1:4" r="7">
      <c t="s" s="4" r="A7">
        <v>702</v>
      </c>
      <c t="n" s="7" r="B7">
        <v>0</v>
      </c>
      <c t="n" s="7" r="C7">
        <v>0</v>
      </c>
      <c t="n" s="7" r="D7">
        <v>-137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3</v>
      </c>
      <c t="s" s="2" r="B1">
        <v>525</v>
      </c>
      <c t="s" s="2" r="J1">
        <v>1</v>
      </c>
    </row>
    <row spans="1:12" r="2">
      <c t="s" s="2" r="B2">
        <v>2</v>
      </c>
      <c t="s" s="2" r="C2">
        <v>526</v>
      </c>
      <c t="s" s="2" r="D2">
        <v>4</v>
      </c>
      <c t="s" s="2" r="E2">
        <v>527</v>
      </c>
      <c t="s" s="2" r="F2">
        <v>32</v>
      </c>
      <c t="s" s="2" r="G2">
        <v>528</v>
      </c>
      <c t="s" s="2" r="H2">
        <v>529</v>
      </c>
      <c t="s" s="2" r="I2">
        <v>530</v>
      </c>
      <c t="s" s="2" r="J2">
        <v>2</v>
      </c>
      <c t="s" s="2" r="K2">
        <v>32</v>
      </c>
      <c t="s" s="2" r="L2">
        <v>77</v>
      </c>
    </row>
    <row spans="1:12" r="3">
      <c t="s" s="3" r="A3">
        <v>214</v>
      </c>
    </row>
    <row spans="1:12" r="4">
      <c t="s" s="4" r="A4">
        <v>78</v>
      </c>
      <c t="n" s="7" r="B4">
        <v>65118</v>
      </c>
      <c t="n" s="7" r="C4">
        <v>55340</v>
      </c>
      <c t="n" s="7" r="D4">
        <v>48973</v>
      </c>
      <c t="n" s="7" r="E4">
        <v>55222</v>
      </c>
      <c t="n" s="7" r="F4">
        <v>44040</v>
      </c>
      <c t="n" s="7" r="G4">
        <v>36598</v>
      </c>
      <c t="n" s="7" r="H4">
        <v>33306</v>
      </c>
      <c t="n" s="7" r="I4">
        <v>36985</v>
      </c>
      <c t="n" s="7" r="J4">
        <v>224653</v>
      </c>
      <c t="n" s="7" r="K4">
        <v>150929</v>
      </c>
      <c t="n" s="7" r="L4">
        <v>107601</v>
      </c>
    </row>
    <row spans="1:12" r="5">
      <c t="s" s="4" r="A5">
        <v>92</v>
      </c>
      <c t="n" s="6" r="B5">
        <v>6234</v>
      </c>
      <c t="n" s="6" r="C5">
        <v>6855</v>
      </c>
      <c t="n" s="6" r="D5">
        <v>10808</v>
      </c>
      <c t="n" s="6" r="E5">
        <v>10538</v>
      </c>
      <c t="n" s="6" r="F5">
        <v>4787</v>
      </c>
      <c t="n" s="6" r="G5">
        <v>4678</v>
      </c>
      <c t="n" s="6" r="H5">
        <v>3094</v>
      </c>
      <c t="n" s="6" r="I5">
        <v>3141</v>
      </c>
      <c t="n" s="6" r="J5">
        <v>34435</v>
      </c>
      <c t="n" s="6" r="K5">
        <v>15700</v>
      </c>
      <c t="n" s="6" r="L5">
        <v>9472</v>
      </c>
    </row>
    <row spans="1:12" r="6">
      <c t="s" s="4" r="A6">
        <v>704</v>
      </c>
      <c t="n" s="7" r="B6">
        <v>5157</v>
      </c>
      <c t="n" s="7" r="C6">
        <v>3847</v>
      </c>
      <c t="n" s="7" r="D6">
        <v>5946</v>
      </c>
      <c t="n" s="7" r="E6">
        <v>5995</v>
      </c>
      <c t="n" s="7" r="F6">
        <v>2506</v>
      </c>
      <c t="n" s="7" r="G6">
        <v>2690</v>
      </c>
      <c t="n" s="7" r="H6">
        <v>-593</v>
      </c>
      <c t="n" s="7" r="I6">
        <v>1060</v>
      </c>
      <c t="n" s="7" r="J6">
        <v>20945</v>
      </c>
      <c t="n" s="7" r="K6">
        <v>5663</v>
      </c>
      <c t="n" s="7" r="L6">
        <v>607</v>
      </c>
    </row>
    <row spans="1:12" r="7">
      <c t="s" s="4" r="A7">
        <v>705</v>
      </c>
      <c t="n" s="8" r="B7">
        <v>0.09</v>
      </c>
      <c t="n" s="8" r="C7">
        <v>0.07000000000000001</v>
      </c>
      <c t="n" s="8" r="D7">
        <v>0.1</v>
      </c>
      <c t="n" s="8" r="E7">
        <v>0.11</v>
      </c>
      <c t="n" s="8" r="F7">
        <v>0.05</v>
      </c>
      <c t="n" s="8" r="G7">
        <v>0.05</v>
      </c>
      <c t="n" s="8" r="H7">
        <v>-0.01</v>
      </c>
      <c t="n" s="8" r="I7">
        <v>0.02</v>
      </c>
      <c t="n" s="8" r="J7">
        <v>0.37</v>
      </c>
      <c t="n" s="8" r="K7">
        <v>0.11</v>
      </c>
      <c t="n" s="8" r="L7">
        <v>0.01</v>
      </c>
    </row>
    <row spans="1:12" r="8">
      <c t="s" s="4" r="A8">
        <v>706</v>
      </c>
      <c t="n" s="8" r="B8">
        <v>0.09</v>
      </c>
      <c t="n" s="8" r="C8">
        <v>0.07000000000000001</v>
      </c>
      <c t="n" s="8" r="D8">
        <v>0.1</v>
      </c>
      <c t="n" s="8" r="E8">
        <v>0.11</v>
      </c>
      <c t="n" s="8" r="F8">
        <v>0.05</v>
      </c>
      <c t="n" s="8" r="G8">
        <v>0.05</v>
      </c>
      <c t="n" s="8" r="H8">
        <v>-0.01</v>
      </c>
      <c t="n" s="8" r="I8">
        <v>0.02</v>
      </c>
      <c t="n" s="8" r="J8">
        <v>0.36</v>
      </c>
      <c t="n" s="8" r="K8">
        <v>0.11</v>
      </c>
      <c t="n" s="8" r="L8">
        <v>0.01</v>
      </c>
    </row>
    <row spans="1:12" r="9">
      <c t="s" s="3" r="A9">
        <v>107</v>
      </c>
    </row>
    <row spans="1:12" r="10">
      <c t="s" s="4" r="A10">
        <v>108</v>
      </c>
      <c t="n" s="6" r="B10">
        <v>57109987</v>
      </c>
      <c t="n" s="6" r="C10">
        <v>57050684</v>
      </c>
      <c t="n" s="6" r="D10">
        <v>57038021</v>
      </c>
      <c t="n" s="6" r="E10">
        <v>54749951</v>
      </c>
      <c t="n" s="6" r="F10">
        <v>52018730</v>
      </c>
      <c t="n" s="6" r="G10">
        <v>51056462</v>
      </c>
      <c t="n" s="6" r="H10">
        <v>50284362</v>
      </c>
      <c t="n" s="6" r="I10">
        <v>45721584</v>
      </c>
      <c t="n" s="6" r="J10">
        <v>56495170</v>
      </c>
      <c t="n" s="6" r="K10">
        <v>49784154</v>
      </c>
      <c t="n" s="6" r="L10">
        <v>45476895</v>
      </c>
    </row>
    <row spans="1:12" r="11">
      <c t="s" s="4" r="A11">
        <v>109</v>
      </c>
      <c t="n" s="6" r="B11">
        <v>58365587</v>
      </c>
      <c t="n" s="6" r="C11">
        <v>58367830</v>
      </c>
      <c t="n" s="6" r="D11">
        <v>58369083</v>
      </c>
      <c t="n" s="6" r="E11">
        <v>56562661</v>
      </c>
      <c t="n" s="6" r="F11">
        <v>53855629</v>
      </c>
      <c t="n" s="6" r="G11">
        <v>52978051</v>
      </c>
      <c t="n" s="6" r="H11">
        <v>50284362</v>
      </c>
      <c t="n" s="6" r="I11">
        <v>48371169</v>
      </c>
      <c t="n" s="6" r="J11">
        <v>57919700</v>
      </c>
      <c t="n" s="6" r="K11">
        <v>51857309</v>
      </c>
      <c t="n" s="6" r="L11">
        <v>4806207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79</v>
      </c>
    </row>
    <row spans="1:2" r="4">
      <c t="s" s="4" r="A4">
        <v>181</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Shar</vt:lpstr>
      <vt:lpstr>Consolidated Statements of Cash</vt:lpstr>
      <vt:lpstr>Organization and Description of</vt:lpstr>
      <vt:lpstr>Summary of Significant Accounti</vt:lpstr>
      <vt:lpstr>Property and Equipment</vt:lpstr>
      <vt:lpstr>Goodwill and Intangible Assets,</vt:lpstr>
      <vt:lpstr>Long-Term Debt</vt:lpstr>
      <vt:lpstr>Employee Savings Plan and Emplo</vt:lpstr>
      <vt:lpstr>Fair Value of Financial Instrum</vt:lpstr>
      <vt:lpstr>Earnings Per Share</vt:lpstr>
      <vt:lpstr>Stockholders' Equity and Stock-</vt:lpstr>
      <vt:lpstr>Related-Party Transactions</vt:lpstr>
      <vt:lpstr>Commitments and Contingencies</vt:lpstr>
      <vt:lpstr>Income Taxes</vt:lpstr>
      <vt:lpstr>Selected Quarterly Financial Da</vt:lpstr>
      <vt:lpstr>Organization and Description 20</vt:lpstr>
      <vt:lpstr>Summary of Significant Accoun21</vt:lpstr>
      <vt:lpstr>Property and Equipment (Tables)</vt:lpstr>
      <vt:lpstr>Goodwill and Intangible Asset23</vt:lpstr>
      <vt:lpstr>Long-Term Debt (Tables)</vt:lpstr>
      <vt:lpstr>Fair Value of Financial Instr25</vt:lpstr>
      <vt:lpstr>Earnings Per Share (Tables)</vt:lpstr>
      <vt:lpstr>Stockholders' Equity and Stoc27</vt:lpstr>
      <vt:lpstr>Commitments and Contingencies (</vt:lpstr>
      <vt:lpstr>Income Taxes (Tables)</vt:lpstr>
      <vt:lpstr>Selected Quarterly Financial 30</vt:lpstr>
      <vt:lpstr>Organization and Description 31</vt:lpstr>
      <vt:lpstr>Summary of Significant Accoun32</vt:lpstr>
      <vt:lpstr>Summary of Significant Accoun33</vt:lpstr>
      <vt:lpstr>Property and Equipment - Schedu</vt:lpstr>
      <vt:lpstr>Property and Equipment - Additi</vt:lpstr>
      <vt:lpstr>Goodwill and Intangible Asset36</vt:lpstr>
      <vt:lpstr>Goodwill and Intangible Asset37</vt:lpstr>
      <vt:lpstr>Goodwill and Intangible Asset38</vt:lpstr>
      <vt:lpstr>Long-Term Debt - Schedule of Lo</vt:lpstr>
      <vt:lpstr>Long-Term Debt - Additional Inf</vt:lpstr>
      <vt:lpstr>Long-Term Debt - Aggregate Futu</vt:lpstr>
      <vt:lpstr>Employee Savings Plan and Emp42</vt:lpstr>
      <vt:lpstr>Fair Value of Financial Instr43</vt:lpstr>
      <vt:lpstr>Fair Value of Financial Instr44</vt:lpstr>
      <vt:lpstr>Fair Value of Financial Instr45</vt:lpstr>
      <vt:lpstr>Earnings Per Share - Additional</vt:lpstr>
      <vt:lpstr>Earnings Per Share - Computatio</vt:lpstr>
      <vt:lpstr>Earnings Per Share - Computat48</vt:lpstr>
      <vt:lpstr>Stockholders' Equity and Stock </vt:lpstr>
      <vt:lpstr>Stockholders' Equity and Stoc50</vt:lpstr>
      <vt:lpstr>Stockholders' Equity and Stoc51</vt:lpstr>
      <vt:lpstr>Stockholders' Equity and Stoc52</vt:lpstr>
      <vt:lpstr>Stockholders' Equity and Stoc53</vt:lpstr>
      <vt:lpstr>Related-Party Transactions - Ad</vt:lpstr>
      <vt:lpstr>Commitments and Contingencies -</vt:lpstr>
      <vt:lpstr>Commitments and Contingencies56</vt:lpstr>
      <vt:lpstr>Income Taxes - Income Tax Expen</vt:lpstr>
      <vt:lpstr>Income Taxes - Reconciliation o</vt:lpstr>
      <vt:lpstr>Income Taxes - Net Deferred Tax</vt:lpstr>
      <vt:lpstr>Income Taxes - Additional Infor</vt:lpstr>
      <vt:lpstr>Selected Quarterly Financial 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38:17Z</dcterms:created>
  <dcterms:modified xmlns:dcterms="http://purl.org/dc/terms/" xmlns:xsi="http://www.w3.org/2001/XMLSchema-instance" xsi:type="dcterms:W3CDTF">2016-02-22T16:38:17Z</dcterms:modified>
  <dc:title xmlns:dc="http://purl.org/dc/elements/1.1/">Untitled</dc:title>
  <dc:description xmlns:dc="http://purl.org/dc/elements/1.1/"/>
  <dc:subject xmlns:dc="http://purl.org/dc/elements/1.1/"/>
  <cp:keywords/>
  <cp:category/>
</cp:coreProperties>
</file>